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ccounts Receivable"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Fair Value Measures" sheetId="13" state="visible" r:id="rId13"/>
    <sheet xmlns:r="http://schemas.openxmlformats.org/officeDocument/2006/relationships" name="Net Income Per Share" sheetId="14" state="visible" r:id="rId14"/>
    <sheet xmlns:r="http://schemas.openxmlformats.org/officeDocument/2006/relationships" name="Stock-based Payment Compensatio" sheetId="15" state="visible" r:id="rId15"/>
    <sheet xmlns:r="http://schemas.openxmlformats.org/officeDocument/2006/relationships" name="Stock Repurchases" sheetId="16" state="visible" r:id="rId16"/>
    <sheet xmlns:r="http://schemas.openxmlformats.org/officeDocument/2006/relationships" name="Income Taxes" sheetId="17" state="visible" r:id="rId17"/>
    <sheet xmlns:r="http://schemas.openxmlformats.org/officeDocument/2006/relationships" name="Recent Accounting Pronouncement" sheetId="18" state="visible" r:id="rId18"/>
    <sheet xmlns:r="http://schemas.openxmlformats.org/officeDocument/2006/relationships" name="Legal Proceedings" sheetId="19" state="visible" r:id="rId19"/>
    <sheet xmlns:r="http://schemas.openxmlformats.org/officeDocument/2006/relationships" name="Segments and Other Geographic R"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Accounts Receivable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Fair Value Measures (Tables)" sheetId="26" state="visible" r:id="rId26"/>
    <sheet xmlns:r="http://schemas.openxmlformats.org/officeDocument/2006/relationships" name="Net Income Per Share (Tables)" sheetId="27" state="visible" r:id="rId27"/>
    <sheet xmlns:r="http://schemas.openxmlformats.org/officeDocument/2006/relationships" name="Stock-based Payment Compensat_2" sheetId="28" state="visible" r:id="rId28"/>
    <sheet xmlns:r="http://schemas.openxmlformats.org/officeDocument/2006/relationships" name="Stock Repurchases (Tables)" sheetId="29" state="visible" r:id="rId29"/>
    <sheet xmlns:r="http://schemas.openxmlformats.org/officeDocument/2006/relationships" name="Segments and Other Geographic_2"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Accounts Receivable Accounts Re" sheetId="33" state="visible" r:id="rId33"/>
    <sheet xmlns:r="http://schemas.openxmlformats.org/officeDocument/2006/relationships" name="Long-Term Debt (Details)" sheetId="34" state="visible" r:id="rId34"/>
    <sheet xmlns:r="http://schemas.openxmlformats.org/officeDocument/2006/relationships" name="Long-Term Debt Leverage Ratios " sheetId="35" state="visible" r:id="rId35"/>
    <sheet xmlns:r="http://schemas.openxmlformats.org/officeDocument/2006/relationships" name="Leases Lease Cost (Details)" sheetId="36" state="visible" r:id="rId36"/>
    <sheet xmlns:r="http://schemas.openxmlformats.org/officeDocument/2006/relationships" name="Leases Balance Sheet Presentati" sheetId="37" state="visible" r:id="rId37"/>
    <sheet xmlns:r="http://schemas.openxmlformats.org/officeDocument/2006/relationships" name="Leases Weighted Average Term an" sheetId="38" state="visible" r:id="rId38"/>
    <sheet xmlns:r="http://schemas.openxmlformats.org/officeDocument/2006/relationships" name="Leases Supplemental Cash Flow D" sheetId="39" state="visible" r:id="rId39"/>
    <sheet xmlns:r="http://schemas.openxmlformats.org/officeDocument/2006/relationships" name="Leases Lessee, Operating and Fi"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Fair Value Measures (Details)" sheetId="44" state="visible" r:id="rId44"/>
    <sheet xmlns:r="http://schemas.openxmlformats.org/officeDocument/2006/relationships" name="Net Income Per Share (Details)" sheetId="45" state="visible" r:id="rId45"/>
    <sheet xmlns:r="http://schemas.openxmlformats.org/officeDocument/2006/relationships" name="Net Income Per Share (Details T" sheetId="46" state="visible" r:id="rId46"/>
    <sheet xmlns:r="http://schemas.openxmlformats.org/officeDocument/2006/relationships" name="Stock-based Payment Compensat_3" sheetId="47" state="visible" r:id="rId47"/>
    <sheet xmlns:r="http://schemas.openxmlformats.org/officeDocument/2006/relationships" name="Stock-based Payment Compensat_4" sheetId="48" state="visible" r:id="rId48"/>
    <sheet xmlns:r="http://schemas.openxmlformats.org/officeDocument/2006/relationships" name="Stock-based Payment Compensat_5" sheetId="49" state="visible" r:id="rId49"/>
    <sheet xmlns:r="http://schemas.openxmlformats.org/officeDocument/2006/relationships" name="Stock Repurchases (Details)" sheetId="50" state="visible" r:id="rId50"/>
    <sheet xmlns:r="http://schemas.openxmlformats.org/officeDocument/2006/relationships" name="Stock Repurchases (Details Text" sheetId="51" state="visible" r:id="rId51"/>
    <sheet xmlns:r="http://schemas.openxmlformats.org/officeDocument/2006/relationships" name="Income Taxes (Details)" sheetId="52" state="visible" r:id="rId52"/>
    <sheet xmlns:r="http://schemas.openxmlformats.org/officeDocument/2006/relationships" name="Segments and Other Geographic_3" sheetId="53" state="visible" r:id="rId53"/>
    <sheet xmlns:r="http://schemas.openxmlformats.org/officeDocument/2006/relationships" name="Uncategorized Items - cprt10312" sheetId="54" state="visible" r:id="rId54"/>
  </sheets>
  <definedNames/>
  <calcPr calcId="124519" fullCalcOnLoad="1"/>
</workbook>
</file>

<file path=xl/sharedStrings.xml><?xml version="1.0" encoding="utf-8"?>
<sst xmlns="http://schemas.openxmlformats.org/spreadsheetml/2006/main" uniqueCount="562">
  <si>
    <t>Document and Entity Information - shares</t>
  </si>
  <si>
    <t>3 Months Ended</t>
  </si>
  <si>
    <t>Oct. 31, 2019</t>
  </si>
  <si>
    <t>Nov. 22, 2019</t>
  </si>
  <si>
    <t>Entity Information [Line Items]</t>
  </si>
  <si>
    <t>Title of 12(b) Security</t>
  </si>
  <si>
    <t>Common Stock, par value $0.0001</t>
  </si>
  <si>
    <t>Entity Incorporation, State or Country Code</t>
  </si>
  <si>
    <t>DE</t>
  </si>
  <si>
    <t>Document Transition Report</t>
  </si>
  <si>
    <t>false</t>
  </si>
  <si>
    <t>Document Quarterly Report</t>
  </si>
  <si>
    <t>true</t>
  </si>
  <si>
    <t>Entity File Number</t>
  </si>
  <si>
    <t>000-23255</t>
  </si>
  <si>
    <t>Entity Tax Identification Number</t>
  </si>
  <si>
    <t>94-2867490</t>
  </si>
  <si>
    <t>Entity Address, Address Line One</t>
  </si>
  <si>
    <t>14185 Dallas Parkway</t>
  </si>
  <si>
    <t>Entity Address, Address Line Two</t>
  </si>
  <si>
    <t>Suite 300</t>
  </si>
  <si>
    <t>Entity Address, City or Town</t>
  </si>
  <si>
    <t>Dallas</t>
  </si>
  <si>
    <t>Entity Address, State or Province</t>
  </si>
  <si>
    <t>TX</t>
  </si>
  <si>
    <t>Entity Address, Postal Zip Code</t>
  </si>
  <si>
    <t>75254</t>
  </si>
  <si>
    <t>Trading Symbol</t>
  </si>
  <si>
    <t>CPRT</t>
  </si>
  <si>
    <t>Security Exchange Name</t>
  </si>
  <si>
    <t>NASDAQ</t>
  </si>
  <si>
    <t>City Area Code</t>
  </si>
  <si>
    <t>972</t>
  </si>
  <si>
    <t>Local Phone Number</t>
  </si>
  <si>
    <t>391-5000</t>
  </si>
  <si>
    <t>Entity Current Reporting Status</t>
  </si>
  <si>
    <t>Yes</t>
  </si>
  <si>
    <t>Entity Interactive Data Current</t>
  </si>
  <si>
    <t>Entity Shell Company</t>
  </si>
  <si>
    <t>Document Type</t>
  </si>
  <si>
    <t>10-Q</t>
  </si>
  <si>
    <t>Document Period End Date</t>
  </si>
  <si>
    <t>Oct. 31,
		2019</t>
  </si>
  <si>
    <t>Entity Registrant Name</t>
  </si>
  <si>
    <t>COPART, INC.</t>
  </si>
  <si>
    <t>Entity Central Index Key</t>
  </si>
  <si>
    <t>0000900075</t>
  </si>
  <si>
    <t>Current Fiscal Year End Date</t>
  </si>
  <si>
    <t>--07-31</t>
  </si>
  <si>
    <t>Entity Filer Category</t>
  </si>
  <si>
    <t>Large Accelerated Filer</t>
  </si>
  <si>
    <t>Smaller reporting company</t>
  </si>
  <si>
    <t>Entity Emerging Growth Company</t>
  </si>
  <si>
    <t>Document Fiscal Year Focus</t>
  </si>
  <si>
    <t>2020</t>
  </si>
  <si>
    <t>Document Fiscal Period Focus (i.e. Q1,Q2,Q3,FY)</t>
  </si>
  <si>
    <t>Q1</t>
  </si>
  <si>
    <t>Amendment Flag</t>
  </si>
  <si>
    <t>Entity Common Stock, Shares Outstanding</t>
  </si>
  <si>
    <t>Consolidated Balance Sheets (Unaudited) - USD ($) $ in Thousands</t>
  </si>
  <si>
    <t>Jul. 31, 2019</t>
  </si>
  <si>
    <t>Current assets:</t>
  </si>
  <si>
    <t>Cash and cash equivalents</t>
  </si>
  <si>
    <t>Accounts receivable, net</t>
  </si>
  <si>
    <t>Vehicle pooling costs</t>
  </si>
  <si>
    <t>Inventories</t>
  </si>
  <si>
    <t>Income taxes receivable</t>
  </si>
  <si>
    <t>Prepaid expenses and other assets</t>
  </si>
  <si>
    <t>Total current assets</t>
  </si>
  <si>
    <t>Property and equipment, net</t>
  </si>
  <si>
    <t>Operating lease right-of-use assets</t>
  </si>
  <si>
    <t>Intangibles, net</t>
  </si>
  <si>
    <t>Goodwill</t>
  </si>
  <si>
    <t>Deferred income taxes</t>
  </si>
  <si>
    <t>Other assets</t>
  </si>
  <si>
    <t>Total assets</t>
  </si>
  <si>
    <t>Current liabilities:</t>
  </si>
  <si>
    <t>Accounts payable and accrued liabilities</t>
  </si>
  <si>
    <t>Deferred revenue</t>
  </si>
  <si>
    <t>Income taxes payable</t>
  </si>
  <si>
    <t>Current portion of operating lease liabilities</t>
  </si>
  <si>
    <t>Current portion of revolving loan facility and finance lease liabilities</t>
  </si>
  <si>
    <t>Total current liabilities</t>
  </si>
  <si>
    <t>Operating lease liabilities, net of current portion</t>
  </si>
  <si>
    <t>Long-term debt, revolving loan facility and finance lease liabilities, net of discount</t>
  </si>
  <si>
    <t>Other liabilities</t>
  </si>
  <si>
    <t>Total liabilities</t>
  </si>
  <si>
    <t>Commitments and contingencies</t>
  </si>
  <si>
    <t xml:space="preserve"> </t>
  </si>
  <si>
    <t>Stockholders’ equity:</t>
  </si>
  <si>
    <t>Preferred stock: $0.0001 par value - 5,000,000 shares authorized; none issued</t>
  </si>
  <si>
    <t>Common stock: $0.0001 par value - 400,000,000 shares authorized; 232,433,578 and 229,790,268 shares issued and outstanding, respectively.</t>
  </si>
  <si>
    <t>Additional paid-in capital</t>
  </si>
  <si>
    <t>Accumulated other comprehensive loss</t>
  </si>
  <si>
    <t>Retained earnings</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naudited) - USD ($) shares in Thousands, $ in Thousands</t>
  </si>
  <si>
    <t>Oct. 31, 2018</t>
  </si>
  <si>
    <t>Service revenues and vehicle sales:</t>
  </si>
  <si>
    <t>Operating expenses:</t>
  </si>
  <si>
    <t>Yard operations</t>
  </si>
  <si>
    <t>Cost of vehicle sales</t>
  </si>
  <si>
    <t>General and administrative</t>
  </si>
  <si>
    <t>Total operating expenses</t>
  </si>
  <si>
    <t>Other (expense) income:</t>
  </si>
  <si>
    <t>Interest expense</t>
  </si>
  <si>
    <t>Interest income</t>
  </si>
  <si>
    <t>Other income, net</t>
  </si>
  <si>
    <t>Total other expense</t>
  </si>
  <si>
    <t>Operating income</t>
  </si>
  <si>
    <t>Income before income taxes</t>
  </si>
  <si>
    <t>Income tax (benefit) expense</t>
  </si>
  <si>
    <t>Net income</t>
  </si>
  <si>
    <t>Basic net income per common share</t>
  </si>
  <si>
    <t>Weighted average common shares outstanding</t>
  </si>
  <si>
    <t>Diluted net income per common share</t>
  </si>
  <si>
    <t>Diluted weighted average common shares outstanding</t>
  </si>
  <si>
    <t>Service revenues</t>
  </si>
  <si>
    <t>Vehicle sales</t>
  </si>
  <si>
    <t>Consolidated Statement of Comprehensive Income (Unaudited) - USD ($) $ in Thousands</t>
  </si>
  <si>
    <t>Statement of Comprehensive Income [Abstract]</t>
  </si>
  <si>
    <t>Net income (Loss), Including Portion Attributable to Noncontrolling Interest</t>
  </si>
  <si>
    <t>Other comprehensive income:</t>
  </si>
  <si>
    <t>Foreign currency translation adjustments</t>
  </si>
  <si>
    <t>Comprehensive income, net of tax:</t>
  </si>
  <si>
    <t>Comprehensive income</t>
  </si>
  <si>
    <t>Consolidated Statements of Stockholders' Equity (Unaudited) - USD ($) $ in Thousands</t>
  </si>
  <si>
    <t>Total</t>
  </si>
  <si>
    <t>Common Stock</t>
  </si>
  <si>
    <t>Additional Paid in Capital</t>
  </si>
  <si>
    <t>Accumulated Other Comprehensive Income (Loss)</t>
  </si>
  <si>
    <t>Retained Earnings</t>
  </si>
  <si>
    <t>Balances (in shares)</t>
  </si>
  <si>
    <t>Stockholders' Equity Attributable to Parent</t>
  </si>
  <si>
    <t>Net Income</t>
  </si>
  <si>
    <t>Currency Translation Adjustment</t>
  </si>
  <si>
    <t>Options Exercised</t>
  </si>
  <si>
    <t>Exercise of stock options, net of repurchased shares</t>
  </si>
  <si>
    <t>Share-based Payment Arrangement, Decrease for Tax Withholding Obligation</t>
  </si>
  <si>
    <t>Stock-based compensation</t>
  </si>
  <si>
    <t>Consolidated Statements of Cash Flows (Unaudited) - USD ($) $ in Thousands</t>
  </si>
  <si>
    <t>Statement of Cash Flows [Abstract]</t>
  </si>
  <si>
    <t>Interest Paid, Excluding Capitalized Interest, Operating Activities</t>
  </si>
  <si>
    <t>Adjustments to reconcile net income to net cash provided by operating activities:</t>
  </si>
  <si>
    <t>Depreciation and amortization, including debt cost</t>
  </si>
  <si>
    <t>Allowance for doubtful accounts</t>
  </si>
  <si>
    <t>Equity in losses (earnings) of unconsolidated affiliates</t>
  </si>
  <si>
    <t>Gain on sale of property and equipment</t>
  </si>
  <si>
    <t>Changes in operating assets and liabilities:</t>
  </si>
  <si>
    <t>Accounts receivable</t>
  </si>
  <si>
    <t>Prepaid expenses and other current and non-current assets</t>
  </si>
  <si>
    <t>Operating lease right-of-use assets and lease liabilities</t>
  </si>
  <si>
    <t>Net Cash Provided by (Used in) Operating Activities</t>
  </si>
  <si>
    <t>Cash flows from investing activities:</t>
  </si>
  <si>
    <t>Purchases of property and equipment</t>
  </si>
  <si>
    <t>Proceeds from sale of property and equipment</t>
  </si>
  <si>
    <t>Net Cash Provided by (Used in) Investing Activities</t>
  </si>
  <si>
    <t>Cash flows from financing activities:</t>
  </si>
  <si>
    <t>Proceeds from the exercise of stock options</t>
  </si>
  <si>
    <t>Payments for employee stock-based tax withholdings</t>
  </si>
  <si>
    <t>Net Cash Provided by (Used in) Financing Activities</t>
  </si>
  <si>
    <t>Effect of foreign currency translation</t>
  </si>
  <si>
    <t>Net (decrease) increase in cash and cash equivalents</t>
  </si>
  <si>
    <t>Cash and cash equivalents at beginning of period</t>
  </si>
  <si>
    <t>Cash and cash equivalents at end of period</t>
  </si>
  <si>
    <t>Supplemental disclosure of cash flow information:</t>
  </si>
  <si>
    <t>Income taxes paid, net of refunds</t>
  </si>
  <si>
    <t>Description of Business and Summary of Significant Accounting Policies</t>
  </si>
  <si>
    <t>Accounting Policies [Abstract]</t>
  </si>
  <si>
    <t>NOTE 1 – Summary of Significant Accounting Policies Basis of Presentation and Description of Business Copart, Inc. (“the Company”) provides vehicle sellers with a full range of services to process and sell vehicles over the internet through the Company’s Virtual Bidding Third Generation (“VB3”) internet auction-style sales technology. Sellers are primarily insurance companies but also include banks, finance companies, charities, fleet operators, dealers and vehicles sourced directly from individual owners. The Company sells principally to licensed vehicle dismantlers, rebuilders, repair licensees, used vehicle dealers and exporters; however, at certain locations, the Company sells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through the online auction process. In the United States (“U.S.”), Canada, Brazil, the Republic of Ireland, Finland, the United Arab Emirates (“U.A.E.”), Oman, and Bahrain, the Company sells vehicles primarily as an agent and derives revenue primarily from auction and auction related sales transaction fees charged for vehicle remarketing services as well as fees for services subsequent to the auction, such as delivery and storage. In the United Kingdom (“U.K.”), Germany, and Spain, the Company operates both as an agent and on a principal basis, in some cases purchasing salvage vehicles outright and reselling the vehicles for its own account. In Germany and Spain, the Company also derives revenue from listing vehicles on behalf of insurance companies and insurance experts to determine the vehicle’s residual value and/or to facilitate a sale for the insured. Principles of Consolidation In the opinion of management, the accompanying unaudited consolidated financial statements contain all adjustments of a normal recurring nature considered necessary for fair presentation of its financial position as of October 31, 2019 and July 31, 2019 , its consolidated statements of income, comprehensive income and stockholders’ equity for the three months ended October 31, 2019 and 2018 , and its cash flows for the three months ended October 31, 2019 and 2018 . Interim results for the three months ended October 31, 2019 are not necessarily indicative of the results that may be expected for any future period, or for the entire year ending July 31, 2020 . These consolidated financial statements have been prepared in accordance with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interim consolidated financial statements should be read in conjunction with the Company’s Annual Report on Form 10-K for the fiscal year ended July 31, 2019 . Certain prior year amounts have been reclassified to conform to current year presentation. The consolidated financial statements of the Company include the accounts of the parent company and its wholly-owned subsidiaries. Significant intercompany transactions and balances have been eliminated in consolidation. Use of Estimates The preparation of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purchase price allocations; and contingencies . Actual results could differ from these estimates. Revenue Recognition In May 2014, the FASB issued ASU 2014-09, Revenue from Contracts with Customers (Topic 606) (“ASC 606”), which superseded the revenue recognition requirements in ASC 605, Revenue Recognition (“ASC 605”). ASC 606 revised the timing of revenue recognition based on the principle that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contracts, including significant judgments and changes in judgments and assets recognized from costs incurred to obtain or fulfill a contract. On August 1, 2018, the Company adopted ASC 606 using the modified retrospective method for all contracts. Results for reporting periods beginning August 1, 2018 are presented under ASC 606, while prior period amounts were not adjusted and continue to be reported in accordance with the Company’s historic accounting under ASC 605. Under the new standard, the Company concluded its primary performance obligation is the auctioning of consigned vehicles through an online auction process. Upon adoption of ASC 606, service revenue and vehicle sales revenue are recognized at the date the vehicles are sold at auction, excluding annual registration fees. This timing of revenue recognition under ASC 606 represents a change in the timing of revenue recognition for certain service revenues, such as inbound transportation and titling fees, which were recognized under ASC 605 prior to auction, when the services were performed. Under ASC 606, costs to prepare the vehicles for auction, including inbound transportation costs and titling fees, are deferred and recognized at the time of revenue recognition at auction. There were no contract liabilities on the consolidated balance sheets at October 31, 2019 and July 31, 2019 .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identified a separate performance obligation related to providing access to its online auction platform. The Company also charges members an annual registration fee for the right to participate in its online auctions and access the Company’s bidding platform. Under the new standard, this fee will continue to be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although the Company provides for bad debt expense in the case of non-performance by its buyers or sellers. Three Months Ended October 31, (In thousands) 2019 2018 Service revenues United States $ 430,803 $ 343,573 International 57,053 51,233 Total service revenues $ 487,856 $ 394,806 Vehicle sales Certain vehicles are purchased and remarketed on the Company’s own behalf. The Company identified a single performance obligation related to the sale of these vehicles, which is the completion of the online auction process. Under the new standard, vehicle sales revenue will continue to be recognized on the auction date. As the Company acts as a principal in vehicle sales transactions, the gross sales price at auction is recorded as revenue. Three Months Ended October 31, (In thousands) 2019 2018 Vehicle sales United States $ 33,361 $ 27,636 International 33,207 38,926 Total vehicle sales $ 66,568 $ 66,562 Contract assets The Company capitalizes certain contract assets related to obtaining a contract, where the amortization period for the related asset is greater than one year. These assets are amortized over the expected life of the customer relationship. Contract assets are classified as current or long-term other assets, based on the timing of when the Company expects to recognize the related revenues and are amortized as an offset to the associated revenues on a straight-line basis. The Company assesses these costs for impairment at least quarterly and as “triggering” events occur that indicate it is more likely than not that an impairment exists. The contract asset costs where the amortization period for the related asset is one year or less are expensed as incurred and recorded within general and administrative expenses in the accompanying statements of income. The change in the carrying amount of contract assets was as follows (in thousands): Balance as of July 31, 2019 $ 10,574 Capitalized contract assets during the period — Costs amortized during the period (875 ) Effect of foreign currency exchange rates 432 Balance as of October 31, 2019 $ 10,131 Vehicle Pooling Costs 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 Foreign Currency Translation The Company records foreign currency translation adjustments from the process of translating the functional currency of the financial statements of its foreign subsidiaries into the U.S. dollar reporting currency. The Canadian dollar, British pound, Brazilian real, European Union euro, U.A.E. dirham, Omani rial, Bahraini dinar, and Indian rupee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 The cumulative effects of foreign currency exchange rate fluctuations were as follows (in thousands): Cumulative loss on foreign currency translation as of July 31, 2018 $ (107,928 ) Loss on foreign currency translation (24,601 ) Cumulative loss on foreign currency translation as of July 31, 2019 $ (132,529 ) Gain on foreign currency translation 13,239 Cumulative loss on foreign currency translation as of October 31, 2019 $ (119,290 ) Fair Value of Financial Instruments The Company records its financial assets and liabilities at fair value in accordance with the framework for measuring fair value in U.S. GAAP. In accordance with ASC 820, Fair Value Measurements and Disclosures ,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accounts receivable, accounts payable, accrued liabilities and Revolving Loan Facility approximated their fair values as of October 31, 2019 and July 31, 2019 , due to the short-term nature of those instruments, and are classified within Level II of the fair value hierarchy. Cash equivalents are classified within Level II of the fair value hierarchy because they are valued using quoted market prices of the underlying investments. See Note 3 – Long-Term Debt , and Note 6 – Fair Value Measures . 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considers the need to maintain a valuation allowance on deferred tax assets based on an assessment of whether it is more likely than not that the Company would realize those deferred tax assets based on future reversals of existing taxable temporary differences and the ability to generate sufficient taxable income within the carryforward period available under the applicable tax law. The effect on deferred tax assets and liabilities of a change in tax rates is recognized in income in the period that includes the enactment date. Excess tax benefits and deficiencies related to exercises of stock options are recognized as expense or benefit in the income statement as discrete items in the reporting period in which they occur. The Company recognizes and measures uncertain tax positions in accordance with ASC 740, Income Taxes , pursuant to which the Company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ports a liability for unrecognized tax benefits resulting from uncertain tax positions taken or expected to be taken in a tax return. ASC 740 further requires that a change in judgment related to the expected ultimate resolution of uncertain tax positions be recognized in earnings in the quarter in which such change occurs. The Company recognizes interest and penalties, if any, related to unrecognized tax benefits in income tax expense. The Company files annual income tax returns in multiple taxing jurisdictions. A number of years may elapse before an uncertain tax position is audited by the relevant tax authorities and finally resolved. The Company believes that its reserves for income taxes reflect the most likely outcome. The Company adjusts these reserves, as well as the related interest, where appropriate in light of changing facts and circumstances. Cash and Cash Equivalents The Company considers all highly liquid investments purchased with original maturities of three months or less at the time of purchase to be cash equivalents. Cash and cash equivalents include cash held in checking, domestic certificates of deposit, and money market accounts. The Company periodically invests its excess cash in money market funds and U.S. Treasury Bills. The Company’s cash and cash equivalents are placed with high credit quality financial institutions.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 Capitalized Software Costs 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to seven years. The Company evaluates the useful lives of these assets on an annual basis and tests for impairment whenever events or changes in circumstances occur that impact the recoverability of these assets. Total gross capitalized software as of October 31, 2019 and July 31, 2019 was $42.6 million and $39.4 million , respectively. Accumulated amortization expense related to software as of October 31, 2019 and July 31, 2019 totaled $25.9 million and $23.6 million , respectively. Acquisitions The Company recognizes and measures identifiable assets acquired and liabilities assumed in acquired entities in accordance with ASC 805, Business Combinations . The allocation of the purchase consideration for acquisitions can require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term revenues; future expected operating expenses; cost of capital; appropriate attrition; and discount rates.</t>
  </si>
  <si>
    <t>Accounts Receivable</t>
  </si>
  <si>
    <t>Accounts Receivable [Abstract]</t>
  </si>
  <si>
    <t>Loans, Notes, Trade and Other Receivables Disclosure [Text Block]</t>
  </si>
  <si>
    <t>NOTE 2 — Accounts Receivable, Net Accounts receivable, net consisted of: (In thousands) October 31, 2019 July 31, 2019 Advance charges receivable $ 307,738 $ 280,835 Trade accounts receivable 87,467 89,274 Other receivables 4,488 2,098 399,693 372,207 Less: Allowance for doubtful accounts (5,384 ) (4,942 ) Accounts receivable, net $ 394,309 $ 367,265 Advance charges receivable represents amounts paid to third parties on behalf of insurance companies for which the Company will be reimbursed when the vehicle is sold. As advance charges are recovered within one year, the Company has not adjusted the amount of consideration received from the customer for a significant financing component. Trade accounts receivable includes fees and gross auction proceeds to be collected from insurance companies and buyers.</t>
  </si>
  <si>
    <t>Long-Term Debt</t>
  </si>
  <si>
    <t>Debt Disclosure [Abstract]</t>
  </si>
  <si>
    <t>NOTE 3 – Long-Term Debt Credit Agreement On December 3, 2014 , the Company entered into a Credit Agreement (as amended from time to time, the “Credit Amendment”) with Wells Fargo Bank, National Association, as administrative agent, and Bank of America, N.A., as syndication agent. The Credit Agreement provided for (a) a secured revolving loan facility in an aggregate principal amount of up to $300.0 million (the “Revolving Loan Facility”), and (b) a secured term loan facility in an aggregate principal amount of $300.0 million (the “Term Loan”), which was fully drawn at closing. The Term Loan amortized $18.8 million per quarter. On March 15, 2016 , the Company entered into a First Amendment to Credit Agreement (the “Amendment to Credit Agreement”) with Wells Fargo Bank, National Association, as administrative agent and Bank of America, N.A. The Amendment to Credit Agreement amended certain terms of the Credit Agreement, dated as of December 3, 2014 . The Amendment to Credit Agreement provided for (a) an increase in the secured revolving credit commitments by $50.0 million , bringing the aggregate principal amount of the revolving credit commitments under the Credit Agreement to $350.0 million , (b) a new secured term loan (the “Incremental Term Loan”) in the aggregate principal amount of $93.8 million having a maturity date of March 15, 2021 , and (c) an extension of the termination date of the Revolving Loan Facility and the maturity date of the Term Loan from December 3, 2019 to March 15, 2021 . The Amendment to Credit Agreement extended the amortization period for the Term Loan and decreased the quarterly amortization payments for that loan to $7.5 million per quarter. The Amendment to Credit Agreement additionally reduced the pricing levels under the Credit Agreement to a range of 0.15% to 0.30% in the case of the commitment fee, 1.125% to 2.0% in the case of the applicable margin for LIBOR loans, and 0.125% to 1.0% in the case of the applicable margin for base rate loans, based on the Company’s consolidated total net leverage ratio during the preceding fiscal quarter. The Company borrowed the entire $93.8 million principal amount of the Incremental Term Loan concurrent with the closing of the Amendment to Credit Agreement. On July 21, 2016 , the Company entered into a Second Amendment to Credit Agreement (the “Second Amendment to Credit Agreement”) with Wells Fargo Bank, National Association, SunTrust Bank, and Bank of America, N.A., as administrative agent (as successor in interest to Wells Fargo Bank). The Second Amendment to Credit Agreement amends certain terms of the Credit Agreement, dated as of December 3, 2014 as amended by the Amendment to Credit Agreement, dated as of March 15, 2016 . The Second Amendment to Credit Agreement provides for, among other things, (a) an increase in the secured revolving credit commitments by $500.0 million , bringing the aggregate principal amount of the revolving credit commitments under the Credit Agreement to $850.0 million , (b) the repayment of existing term loans outstanding under the Credit Agreement, (c) an extension of the termination date of the revolving credit facility under the Credit Agreement from March 15, 2021 to July 21, 2021 , and (d) increased covenant flexibility. Concurrent with the closing of the Second Amendment to Credit Agreement, the Company prepaid in full the outstanding $242.5 million principal amount of the Term Loan and Incremental Term Loan under the Credit Agreement without premium or penalty. The Second Amendment to Credit Agreement reduced the pricing levels under the Credit Agreement to a range of 0.125% to 0.20% in the case of the commitment fee, 1.00% to 1.75% in the case of the applicable margin for LIBOR loans, and 0.0% to 0.75% in the case of the applicable margin for base rate loans, in each case depending on the Company’s consolidated total net leverage ratio during the preceding fiscal quarter. The principal purposes of these financing transactions were to increase the size and availability under the Company’s Revolving Loan Facility and to provide additional long-term financing. The proceeds are being used for general corporate purposes, including working capital and capital expenditures, potential share repurchases, acquisitions, or other investments relating to the Company’s expansion strategies in domestic and international markets. The Revolving Loan Facility under the Credit Agreement bears interest, at the election of the Company, at either (a) the Base Rate, which is defined as a fluctuating rate per annum equal to the greatest of (i) the Prime Rate in effect on such day; (ii) the Federal Funds Rate in effect on such date plus 0.50% ; or (iii) the LIBOR rate plus 1.0% , in each case plus an applicable margin ranging from 0.0% to 0.75% based on the Company’s consolidated total net leverage ratio during the preceding fiscal quarter; or (b) the LIBOR rate plus an applicable margin ranging from 1.00% to 1.75% depending on the Company’s consolidated total net leverage ratio during the preceding fiscal quarter. Interest is due and payable quarterly, in arrears, for loans bearing interest at the Base Rate, and at the end of an interest period (or at each three month interval in the case of loans with interest periods greater than three months) in the case of loans bearing interest at the LIBOR rate. The interest rate as of October 31, 2019 on the Company’s Revolving Loan Facility was the one month LIBOR rate of 1.78% plus an applicable margin of 1.00%. The carrying amount of the Credit Agreement is comprised of borrowings under which interest accrues under a fluctuating interest rate structure. Accordingly, the carrying value approximates fair value at October 31, 2019 , and was classified within Level II of the fair value hierarchy. Amounts borrowed under the Revolving Loan Facility may be repaid and reborrowed until the maturity date of July 21, 2021 . The Company is obligated to pay a commitment fee on the unused portion of the Revolving Loan Facility. The commitment fee rate ranges from 0.125% to 0.20% , depending on the Company’s consolidated total net leverage ratio during the preceding fiscal quarter, on the average daily unused portion of the revolving credit commitment under the Credit Agreement. The Company had no outstanding borrowings under the Revolving Loan Facility as of October 31, 2019 and July 31, 2019 . The Company’s obligations under the Credit Agreement are guaranteed by certain of the Company’s domestic subsidiaries meeting materiality thresholds set forth in the Credit Agreement. Such obligations, including the guaranties, are secured by substantially all of the assets of the Company and the assets of the subsidiary guarantors pursuant to a Security Agreement as part of the Second Amendment to Credit Agreement, dated July 21, 2016, among the Company, the subsidiary guarantors from time to time party thereto, and Bank of America, N.A., as collateral agent. The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on and repurchase stock, in each case subject to certain exceptions. The Company is also required to maintain compliance, measured at the end of each fiscal quarter, with a consolidated total net leverage ratio and a consolidated interest coverage ratio. The Credit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 :1, in an unlimited amount, (2) if clause (1) is not available, so long as the consolidated total net leverage ratio both before and after giving effect to any such dividend on a pro forma basis is less than 3.50 :1, in an aggregate amount not to exceed the available amount, as defined, and (3) if clauses (1) and (2) are not available, in an aggregate amount not to exceed $50.0 million ; provided, that, minimum liquidity, as defined, shall be not less than $75.0 million both before and after giving effect to any such dividend or restricted payment. As of October 31, 2019 , the consolidated total net leverage ratio was 0.29 :1. Minimum liquidity as of October 31, 2019 was $1.0 billion . Accordingly, the Company does not believe that the provisions of the Credit Agreement represent a significant restriction to its ability to pay dividends or to the successful future operations of the business. The Company has not paid a cash dividend since becoming a public company in 1994. The Company was in compliance with all covenants related to the Credit Agreement as of October 31, 2019 . Note Purchase Agreement On December 3, 2014 , the Company entered into a Note Purchase Agreement and sold to certain purchasers (collectively, the “Purchasers”) $400.0 million in aggregate principal amount of senior secured notes (the “Senior Notes”) consisting of (i) $100.0 million aggregate principal amount of 4.07% Senior Notes, Series A, due December 3, 2024 ; (ii) $100.0 million aggregate principal amount of 4.19% Senior Notes, Series B, due December 3, 2026 ; (iii) $100.0 million aggregate principal amount of 4.25% Senior Notes, Series C, due December 3, 2027 ; and (iv) $100.0 million aggregate principal amount of 4.35% Senior Notes, Series D, due December 3, 2029 . Interest is due and payable quarterly, in arrears, on each of the Senior Notes. Proceeds from the Note Purchase Agreement are being used for general corporate purposes. On July 21, 2016 , the Company entered into Amendment No. 1 to Note Purchase Agreement (the “First Amendment to Note Purchase Agreement”) which amended certain terms of the Note Purchase Agreement, including providing for increased flexibility substantially consistent with the changes included in the Second Amendment to Credit Agreement, including among other things increased covenant flexibility. The Company may prepay the Senior Notes, in whole or in part, at any time, subject to certain conditions, including minimum amounts and payment of a make-whole amount equal to the discounted value of the remaining scheduled interest payments under the Senior Notes. The Company’s obligations under the Note Purchase Agreement are guaranteed by certain of the Company’s domestic subsidiaries meeting materiality thresholds set forth in the Note Purchase Agreement. Such obligations, including the guaranties, are secured by substantially all of the assets of the Company and assets of the subsidiary guarantors. The obligations of the Company and its subsidiary guarantors under the Note Purchase Agreement will be treated on a pari passu basis with the obligations of those entities under the Credit Agreement as well as any additional debt the Company may obtain. The Note Purchase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in each case subject to certain exceptions. The Company is also required to maintain compliance, measured at the end of each fiscal quarter, with a consolidated total net leverage ratio and a consolidated interest coverage ratio. The Note Purchase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 :1, in an unlimited amount, (2) if clause (1) is not available, so long as the consolidated total net leverage ratio both before and after giving effect to any such dividend on a pro forma basis is less than 3.50 :1, in an aggregate amount not to exceed the available amount, as defined, and (3) if clauses (1) and (2) are not available, in an aggregate amount not to exceed $50.0 million ; provided, that, minimum liquidity, as defined, shall be not less than $75.0 million both before and after giving effect to any such dividend or restricted payment on a pro forma basis. As of October 31, 2019 , the consolidated total net leverage ratio was 0.29 :1. Minimum liquidity as of October 31, 2019 was $1.0 billion . Accordingly, the Company does not believe that the provisions of the Note Purchase Agreement represent a significant restriction to its ability to pay dividends or to the successful future operations of the business. The Company has not paid a cash dividend since becoming a public company in 1994. The Company was in compliance with all covenants related to the Note Purchase Agreement as of October 31, 2019 . Related to the execution of the Credit Agreement, First Amendment to Credit Agreement, Second Amendment to Credit Agreement, and the Note Purchase Agreement, the Company incurred $3.4 million in costs, of which $2.0 million was capitalized as debt issuance fees and $1.4 million was recorded as a reduction of the long-term debt proceeds as a debt discount. Both the debt issuance fees and debt discount are amortized to interest expense over the term of the respective debt instruments and are classified as reductions of the outstanding liability.</t>
  </si>
  <si>
    <t>Leases</t>
  </si>
  <si>
    <t>Leases [Abstract]</t>
  </si>
  <si>
    <t>Leases of Lessee Disclosure [Text Block]</t>
  </si>
  <si>
    <t>NOTE 4 – Leases The Company leases certain facilities and certain equipment under non-cancelable capital and operating leases, which are recorded as right-of-use assets and lease liabilities. Certain leases provide the Company with either a right of first refusal to acquire or an option to purchase a facility at fair value. Certain leases also have renewal options to extend the leases for additional periods at the Company’s discretion. Certain leases also contain escalation clauses and renewal option clauses calling for increased rents. Where a lease contains an escalation clause or a concession, such as a rent holiday or tenant improvement allowance, the Company includes these items in the determination of the right-of-use asset and the lease liabilities. The effects of these escalation clauses or concessions have been reflected in lease expense on a straight-line basis over the expected lease term and any variable lease payments subsequent to establishing the lease liability are expensed as incurred. The lease term commences on the date when the Company has the right to control the use of the leased property, which is typically before lease payments are due under the terms of the lease. Certain of the Company’s leases have renewal periods up to 40 years, exercisable at the Company’s option, and generally require the Company to pay property taxes, insurance and maintenance costs, in addition to the lease payments. At lease inception, the Company includes all renewals or option periods that are reasonably certain to exercise when determining the expected lease term, as failure to renew the lease would impose an economic penalty.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Operating lease assets and liabilities are recognized at the lease commencement date based on the present value of lease payments over the expected lease term. To determine the present value of lease payments not yet paid, the Company estimates incremental borrowing rates based on the information available at lease commencement date, as rates are not implicitly stated in the Company’s leases. Components of lease expense for the three months ended October 31, 2019 were as follows: Three Months Ended October 31, (In thousands) 2019 Operating lease expense $ 7,976 Finance lease expense: Amortization of right-of-use assets 155 Interest on finance lease liabilities 7 Short-term lease expense 1,995 Variable lease expense 144 Total lease expense $ 10,277 The components of right-of-use assets and lease liabilities on the consolidated balance sheet are as follows (in thousands): Lease Asset and Liabilities Balance Sheet Classification (In thousands) October 31, 2019 Operating lease right-of-use assets Operating lease right-of-use assets $ 136,368 Finance lease right-of-use assets Property and equipment, net 1,561 Total lease assets, net $ 137,929 Operating lease liabilities - current Current portion of operating lease liabilities $ 27,055 Finance lease liabilities - current Current portion of revolving loan facility and finance lease liabilities 590 Operating lease liabilities - non-current Operating lease liabilities, net of current portion 113,263 Finance lease liabilities - non-current Long-term debt, revolving loan facility and finance lease liabilities, net of discount 978 Total lease liabilities $ 141,886 The weighted-average remaining lease terms and discount rates as of October 31, 2019 are as follows: (in thousands) Weighted-Average Remaining Lease Term (in years) Weighted-Average Discount Rate (1) Operating leases 9.12 3.03 % Finance leases 2.55 1.73 % (1) We cannot determine the interest rate implicit in the Company’s leases. Therefore, the discount rate represents the Company’s incremental borrowing rate and is determined based on the risk-free rate, adjusted for the risk premium attributed to our corporate credit rating for a secured or collateralized instrument. Supplemental cash flow information related to leases: (in thousands) Three Months Ended Cash paid for amounts included in the measurement of lease liabilities Operating cash flows related to operating leases $ 7,753 Operating cash flows related to finance leases 7 Financing cash flows related to finance leases 159 Right-of-use assets obtained in exchange for new operating lease liabilities 9,009 Right-of-use assets obtained in exchange for new finance lease liabilities — The annual maturities of our lease liabilities as of October 31, 2019 are as follows: Fiscal year (In thousands) Finance leases Operating leases 2020 (remaining nine months) $ 478 $ 22,918 2021 619 26,450 2022 505 21,574 2023 — 18,831 2024 — 14,492 Thereafter — 59,518 Total future lease commitments $ 1,602 $ 163,783 Less: imputed interest (34 ) (23,465 ) Present value of lease liabilities $ 1,568 $ 140,318</t>
  </si>
  <si>
    <t>Goodwill and Intangible Assets</t>
  </si>
  <si>
    <t>Goodwill and Intangible Assets Disclosure [Abstract]</t>
  </si>
  <si>
    <t>NOTE 5 – Goodwill and Intangible Assets The following table sets forth amortizable intangible assets by major asset class: (In thousands) October 31, 2019 July 31, 2019 Amortized intangibles: Supply contracts and customer relationships $ 49,072 $ 49,109 Trade names 23,518 23,501 Licenses and databases 7,695 7,688 Accumulated amortization (27,668 ) (25,142 ) Net intangibles $ 52,617 $ 55,156 Aggregate amortization expense on amortizable intangible assets was $2.5 million and $2.9 million for the three months ended October 31, 2019 and 2018 , respectively. The change in the carrying amount of goodwill was as follows (in thousands): Balance as of July 31, 2019 $ 333,321 Effect of foreign currency exchange rates 3,858 Balance as of October 31, 2019 $ 337,179</t>
  </si>
  <si>
    <t>Fair Value Measures</t>
  </si>
  <si>
    <t>Fair Value Disclosures [Abstract]</t>
  </si>
  <si>
    <t>NOTE 6 – Fair Value Measures The following table summarizes the fair value of the Company’s financial assets and liabilities measured and recorded at fair value on a recurring basis based on inputs used to derive their fair values: October 31, 2019 July 31, 2019 (In thousands) Fair Value Total Significant Observable Inputs (Level II) Fair Value Total Significant Observable Inputs (Level II) Assets Cash equivalents $ 13,958 $ 13,958 $ 12,389 $ 12,389 Total Assets $ 13,958 $ 13,958 $ 12,389 $ 12,389 Liabilities Long-term fixed rate debt, including current portion $ 420,602 $ 420,602 $ 411,510 $ 411,510 Total Liabilities $ 420,602 $ 420,602 $ 411,510 $ 411,510 During the three months ended October 31, 2019 , no transfers were made between any levels within the fair value hierarchy. See Note 1 – Summary of Significant Accounting Policies , and Note 3 – Long-Term Debt .</t>
  </si>
  <si>
    <t>Net Income Per Share</t>
  </si>
  <si>
    <t>Earnings Per Share [Abstract]</t>
  </si>
  <si>
    <t>NOTE 7 – Net Income Per Share The table below reconciles basic weighted average shares outstanding to diluted weighted average shares outstanding: Three Months Ended October 31, (In thousands) 2019 2018 Weighted average common shares outstanding 231,169 233,888 Effect of dilutive securities — stock options 7,493 10,938 Weighted average common and dilutive potential common shares outstanding 238,662 244,826 There were no material adjustments to net income required in calculating diluted net income per share. Excluded from the dilutive earnings per share calculation were 50,000 and 35,000 options to purchase the Company’s common stock for the three months ended October 31, 2019 and 2018 , respectively, because their inclusion would have been anti-dilutive.</t>
  </si>
  <si>
    <t>Stock-based Payment Compensation</t>
  </si>
  <si>
    <t>Share-based Payment Arrangement [Abstract]</t>
  </si>
  <si>
    <t>NOTE 8 – Stock-based Compensation The Company recognizes compensation expense for stock option awards on a straight-line basis over the requisite service period of the award. The following is a summary of activity for the Company’s stock options for the three months ended October 31, 2019 : (In thousands, except per share and term data) Shares Weighted Average Exercise Price Weighted Average Remaining Contractual Term (In years) Aggregate Intrinsic Value Outstanding as of July 31, 2019 14,552 $ 26.29 6.04 $ 745,592 Exercises (4,710 ) 17.81 Outstanding as of October 31, 2019 9,842 $ 30.35 6.57 $ 514,578 Exercisable as of October 31, 2019 6,051 $ 21.95 5.56 $ 367,269 The aggregate intrinsic value is calculated as the difference between the exercise price of the underlying awards and the quoted price of the Company’s common stock. The number of options that were in-the-money was 9,841,658 at October 31, 2019 . The Company recognizes compensation expense for restricted stock awards on a straight-line basis over the requisite service period of the award. The following is a summary of activity for the Company’s restricted stock for the three months ended October 31, 2019 : (In thousands, except per share data) Restricted Shares Weighted Average Grant Date Fair Value Outstanding as of July 31, 2019 134 $ 56.62 Grants of restricted stock 69 82.33 Forfeited restricted stock (1 ) 50.22 Outstanding as of October 31, 2019 202 $ 65.34 The table below sets forth the stock-based compensation recognized by the Company for stock options and restricted stock awards: Three Months Ended October 31, (In thousands) 2019 2018 General and administrative $ 4,441 $ 4,989 Yard operations 1,092 1,032 Total stock-based compensation $ 5,533 $ 6,021 In accordance with ASC 718 , Compensation – Stock Compensation , the Company made an estimate of expected forfeitures and recognized compensation cost only for those equity awards expected to vest.</t>
  </si>
  <si>
    <t>Stock Repurchases</t>
  </si>
  <si>
    <t>Equity [Abstract]</t>
  </si>
  <si>
    <t>Common Stock Repurchases</t>
  </si>
  <si>
    <t>NOTE 9 – Stock Repurchases On September 22, 2011 , the Company’s Board of Directors approved an 80 million share increase in the stock repurchase program, bringing the total current authorization to 196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Company deems appropriate and may be discontinued at any time. The Company did not repurchase any shares of its common stock under the program during the three months ended October 31, 2019 . During fiscal 2019, the Company repurchased 7,635,596 shares of its common stock under the program at a weighted average price of $47.81 per share totaling $365.0 million . As of October 31, 2019 , the total number of shares repurchased under the program was 114,549,198 , and 81,450,802 shares were available for repurchase under the program. In fiscal 2020, the Company's Chief Executive Officer exercised all of his vested stock options through a cashless exercise. A portion of the options exercised were net settled in satisfaction of the exercise price. The Company remitted $101.3 million for the three months ended October 31, 2019 , to the proper taxing authorities in satisfaction of the employees’ statutory withholding requirements. 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Employee Stock-Based Tax Withholding (in 000s) FY 2020—Q1 4,000,000 $ 17.81 865,719 1,231,595 1,902,686 $ 82.29 $ 101,348 (1) Shares withheld for taxes are treated as a repurchase of shares for accounting purposes but do not count against the Company’s stock repurchase program.</t>
  </si>
  <si>
    <t>Income Taxes</t>
  </si>
  <si>
    <t>Income Tax Disclosure [Abstract]</t>
  </si>
  <si>
    <t>NOTE 10 – Income Taxes The Company applies the provisions of the accounting standard for uncertain tax positions to its income taxes. For benefits to be realized, a tax position must be more likely than not to be sustained upon examination. The amount recognized is measured as the largest amount of benefit that is greater than 50% likely of being realized upon ultimate settlement. The Company files income tax returns in the U.S. federal jurisdiction, various states and foreign jurisdictions. The Company is currently under examination by certain taxing authorities in the U.S. for fiscal years between 2014 and 2018. At this time, the Company does not believe that the outcome of any examination will have a material impact on the Company’s consolidated results of operations and financial position. The Company’s effective income tax rates were (8.0)% and 23.3% for the three months ended October 31, 2019 and 2018 , respectively. The effective tax rates in the current and prior year were impacted from the result of recognizing excess tax benefits from the exercise of employee stock options of $62.4 million and $0.2 million for the three months ended October 31, 2019 and 2018</t>
  </si>
  <si>
    <t>Recent Accounting Pronouncements</t>
  </si>
  <si>
    <t>New Accounting Pronouncements and Changes in Accounting Principles [Abstract]</t>
  </si>
  <si>
    <t>NOTE 11 – Recent Accounting Pronouncements Pending In January 2017, the FASB issued ASU 2017-04, Intangibles-Goodwill and Other (Topic 350). ASU 2017-04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ASU 2017-04 is effective for annual periods beginning after December 15, 2019. The Company’s adoption of ASU 2017-04 will not have a material impact on the Company’s consolidated results of operations and financial position. In June 2016, the FASB issued ASU 2016-13, Financial Instruments – Credit Losses (Topic 326) . ASU 2016-13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pronouncement is effective for fiscal years, and for interim periods within those fiscal years, beginning after December 15, 2019, and must be applied on a modified retrospective basis. The Company is continuing its assessment, which may identify additional impacts ASU 2016-13 may have on the Company’s consolidated results of operations, financial position, and related disclosures. Adopted In February 2018, the FASB issued ASU 2018-02, Income Statement-Reporting Comprehensive Income (Topic 220): Reclassification of Certain Tax Effects from Accumulated Other Comprehensive Income . The current standard, ASC Topic 740 - Income Taxes ,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ASU 2018-02 allows a reclassification from AOCI to retained earnings for stranded tax effects specifically resulting from the U.S. federal government's recently enacted tax bill, the Tax Cuts and Jobs Act. The guidance is effective for fiscal years beginning after December 15, 2018, including interim periods within those periods. Early adoption is permitted. The adoption of ASU 2018-02 did not result in a reclassification from AOCI to retained earnings and did not have an impact on the Company’s consolidated results of operations, financial position or cash flows. In February 2016, the FASB issued ASU 2016-02, Leases (Topic 842) , that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annual and interim periods within those annual reporting periods beginning after December 15, 2018 and adoption is to be applied with a modified retrospective approach to each prior reporting period presented with various optional practical expedients. Most of the Company’s operating lease commitments are subject to the new guidance and recognized as operating lease liabilities and right-of-use assets upon adoption, resulting in a significant increase in the assets and liabilities on the Company’s consolidated balance sheets. The Company implemented the policy elections and practical expedients as part of adopting ASU 2016-02 included: (i) excluding from the balance sheet leases with terms that are less than one year; (ii) for agreements that contain both lease and non-lease components, combining these components together and accounting for them as a single lease; (iii) the package of practical expedients, which allowed the Company to avoid reassessing contracts that commenced prior to adoption that were properly evaluated under legacy GAAP; and (iv) the policy election that eliminated the need for adjusting prior period comparable financial statements prepared under legacy lease accounting guidance. The adoption of ASU 2016-02 resulted in the recording of a right-of-use asset of and a lease liability in the first quarter of fiscal 2020, as a result of the application of the standard and did not have a material impact to the Company’s consolidated results of operations. See Note 4 – Leases for additional disclosures as a result of the adoption of the standard.</t>
  </si>
  <si>
    <t>Legal Proceedings</t>
  </si>
  <si>
    <t>Commitments and Contingencies Disclosure [Abstract]</t>
  </si>
  <si>
    <t xml:space="preserve">NOTE 12 – Legal Proceedings The Company is subject to threats of litigation and is involved in actual litigation and damage claims arising in the ordinary course of business, such as actions related to injuries, property damage, contract disputes, and handling or disposal of vehicles. There are no material pending legal proceedings to which the Company is a party, or with respect to which any of the Company’s property is subject. </t>
  </si>
  <si>
    <t>Segments and Other Geographic Reporting Segment Reporting</t>
  </si>
  <si>
    <t>Segment Reporting [Abstract]</t>
  </si>
  <si>
    <t>Segment Reporting Disclosure [Text Block]</t>
  </si>
  <si>
    <t>NOTE 13 –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operating income and income before income taxes. Intercompany income (expense) is primarily related to charges for services provided by the U.S. segment. The following table presents financial information by segment: Three Months Ended October 31, 2019 Three Months Ended October 31, 2018 (In thousands) United States International Total United States International Total Service revenues $ 430,803 $ 57,053 $ 487,856 $ 343,573 $ 51,233 $ 394,806 Vehicle sales 33,361 33,207 66,568 27,636 38,926 66,562 Total service revenues and vehicle sales 464,164 90,260 554,424 371,209 90,159 461,368 Yard operations 204,830 35,961 240,791 177,642 30,052 207,694 Cost of vehicle sales 31,072 27,692 58,764 25,943 31,813 57,756 General and administrative 39,212 10,266 49,478 37,332 7,146 44,478 Operating income $ 189,050 $ 16,341 $ 205,391 $ 130,292 $ 21,148 $ 151,440 Depreciation and amortization $ 20,567 $ 2,447 $ 23,014 $ 19,392 $ 2,477 $ 21,869 Capital expenditures 113,266 18,527 131,793 35,253 27,083 62,336 October 31, 2019 July 31, 2019 (In thousands) United States International Total United States International Total Total assets $ 2,322,493 $ 533,446 $ 2,855,939 $ 2,094,592 $ 453,025 $ 2,547,617 Goodwill 256,998 80,181 337,179 256,998 76,323 333,321</t>
  </si>
  <si>
    <t>Description of Business and Summary of Significant Accounting Policies (Policies)</t>
  </si>
  <si>
    <t>Principles of Consolidation</t>
  </si>
  <si>
    <t>Principles of Consolidation In the opinion of management, the accompanying unaudited consolidated financial statements contain all adjustments of a normal recurring nature considered necessary for fair presentation of its financial position as of October 31, 2019 and July 31, 2019 , its consolidated statements of income, comprehensive income and stockholders’ equity for the three months ended October 31, 2019 and 2018 , and its cash flows for the three months ended October 31, 2019 and 2018 . Interim results for the three months ended October 31, 2019 are not necessarily indicative of the results that may be expected for any future period, or for the entire year ending July 31, 2020 . These consolidated financial statements have been prepared in accordance with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interim consolidated financial statements should be read in conjunction with the Company’s Annual Report on Form 10-K for the fiscal year ended July 31, 2019 . Certain prior year amounts have been reclassified to conform to current year presentation.</t>
  </si>
  <si>
    <t>Use of Estimates</t>
  </si>
  <si>
    <t>Use of Estimates The preparation of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purchase price allocations; and contingencies</t>
  </si>
  <si>
    <t>Revenue Recognition</t>
  </si>
  <si>
    <t>Revenue Recognition In May 2014, the FASB issued ASU 2014-09, Revenue from Contracts with Customers (Topic 606) (“ASC 606”), which superseded the revenue recognition requirements in ASC 605, Revenue Recognition (“ASC 605”). ASC 606 revised the timing of revenue recognition based on the principle that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contracts, including significant judgments and changes in judgments and assets recognized from costs incurred to obtain or fulfill a contract. On August 1, 2018, the Company adopted ASC 606 using the modified retrospective method for all contracts. Results for reporting periods beginning August 1, 2018 are presented under ASC 606, while prior period amounts were not adjusted and continue to be reported in accordance with the Company’s historic accounting under ASC 605. Under the new standard, the Company concluded its primary performance obligation is the auctioning of consigned vehicles through an online auction process. Upon adoption of ASC 606, service revenue and vehicle sales revenue are recognized at the date the vehicles are sold at auction, excluding annual registration fees. This timing of revenue recognition under ASC 606 represents a change in the timing of revenue recognition for certain service revenues, such as inbound transportation and titling fees, which were recognized under ASC 605 prior to auction, when the services were performed. Under ASC 606, costs to prepare the vehicles for auction, including inbound transportation costs and titling fees, are deferred and recognized at the time of revenue recognition at auction. There were no contract liabilities on the consolidated balance sheets at October 31, 2019 and July 31, 2019 .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identified a separate performance obligation related to providing access to its online auction platform. The Company also charges members an annual registration fee for the right to participate in its online auctions and access the Company’s bidding platform. Under the new standard, this fee will continue to be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although the Company provides for bad debt expense in the case of non-performance by its buyers or sellers. Three Months Ended October 31, (In thousands) 2019 2018 Service revenues United States $ 430,803 $ 343,573 International 57,053 51,233 Total service revenues $ 487,856 $ 394,806 Vehicle sales Certain vehicles are purchased and remarketed on the Company’s own behalf. The Company identified a single performance obligation related to the sale of these vehicles, which is the completion of the online auction process. Under the new standard, vehicle sales revenue will continue to be recognized on the auction date. As the Company acts as a principal in vehicle sales transactions, the gross sales price at auction is recorded as revenue. Three Months Ended October 31, (In thousands) 2019 2018 Vehicle sales United States $ 33,361 $ 27,636 International 33,207 38,926 Total vehicle sales $ 66,568 $ 66,562 Contract assets</t>
  </si>
  <si>
    <t>Contract with Customer, Asset and Liability [Table Text Block]</t>
  </si>
  <si>
    <t>The change in the carrying amount of contract assets was as follows (in thousands): Balance as of July 31, 2019 $ 10,574 Capitalized contract assets during the period — Costs amortized during the period (875 ) Effect of foreign currency exchange rates 432 Balance as of October 31, 2019 $ 10,131</t>
  </si>
  <si>
    <t>Vehicle Pooling Costs</t>
  </si>
  <si>
    <t xml:space="preserve">Vehicle Pooling Costs 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 </t>
  </si>
  <si>
    <t>Foreign Currency Translation</t>
  </si>
  <si>
    <t xml:space="preserve">Foreign Currency Translation The Company records foreign currency translation adjustments from the process of translating the functional currency of the financial statements of its foreign subsidiaries into the U.S. dollar reporting currency. The Canadian dollar, British pound, Brazilian real, European Union euro, U.A.E. dirham, Omani rial, Bahraini dinar, and Indian rupee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 </t>
  </si>
  <si>
    <t>Fair Value of Financial Instruments</t>
  </si>
  <si>
    <t>Fair Value of Financial Instruments The Company records its financial assets and liabilities at fair value in accordance with the framework for measuring fair value in U.S. GAAP. In accordance with ASC 820, Fair Value Measurements and Disclosures ,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accounts receivable, accounts payable, accrued liabilities and Revolving Loan Facility approximated their fair values as of October 31, 2019 and July 31, 2019 , due to the short-term nature of those instruments, and are classified within Level II of the fair value hierarchy. Cash equivalents are classified within Level II of the fair value hierarchy because they are valued using quoted market prices of the underlying investments. See Note 3 – Long-Term Debt , and Note 6 – Fair Value Measures .</t>
  </si>
  <si>
    <t>Income Taxes and Deferred Tax Assets</t>
  </si>
  <si>
    <t xml:space="preserve">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considers the need to maintain a valuation allowance on deferred tax assets based on an assessment of whether it is more likely than not that the Company would realize those deferred tax assets based on future reversals of existing taxable temporary differences and the ability to generate sufficient taxable income within the carryforward period available under the applicable tax law. The effect on deferred tax assets and liabilities of a change in tax rates is recognized in income in the period that includes the enactment date. Excess tax benefits and deficiencies related to exercises of stock options are recognized as expense or benefit in the income statement as discrete items in the reporting period in which they occur. The Company recognizes and measures uncertain tax positions in accordance with ASC 740, Income Taxes , pursuant to which the Company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ports a liability for unrecognized tax benefits resulting from uncertain tax positions taken or expected to be taken in a tax return. ASC 740 further requires that a change in judgment related to the expected ultimate resolution of uncertain tax positions be recognized in earnings in the quarter in which such change occurs. The Company recognizes interest and penalties, if any, related to unrecognized tax benefits in income tax expense. </t>
  </si>
  <si>
    <t>Cash and Cash Equivalents</t>
  </si>
  <si>
    <t>Segments and Other Geographic Reporting</t>
  </si>
  <si>
    <t xml:space="preserve">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 </t>
  </si>
  <si>
    <t>Capitalized Software Costs</t>
  </si>
  <si>
    <t>Acquisitions</t>
  </si>
  <si>
    <t>Acquisitions The Company recognizes and measures identifiable assets acquired and liabilities assumed in acquired entities in accordance with ASC 805, Business Combinations . The allocation of the purchase consideration for acquisitions can require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term revenues; future expected operating expenses; cost of capital; appropriate attrition; and discount rates.</t>
  </si>
  <si>
    <t>Pending In January 2017, the FASB issued ASU 2017-04, Intangibles-Goodwill and Other (Topic 350). ASU 2017-04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ASU 2017-04 is effective for annual periods beginning after December 15, 2019. The Company’s adoption of ASU 2017-04 will not have a material impact on the Company’s consolidated results of operations and financial position. In June 2016, the FASB issued ASU 2016-13, Financial Instruments – Credit Losses (Topic 326) . ASU 2016-13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pronouncement is effective for fiscal years, and for interim periods within those fiscal years, beginning after December 15, 2019, and must be applied on a modified retrospective basis. The Company is continuing its assessment, which may identify additional impacts ASU 2016-13 may have on the Company’s consolidated results of operations, financial position, and related disclosures. Adopted In February 2018, the FASB issued ASU 2018-02, Income Statement-Reporting Comprehensive Income (Topic 220): Reclassification of Certain Tax Effects from Accumulated Other Comprehensive Income . The current standard, ASC Topic 740 - Income Taxes ,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ASU 2018-02 allows a reclassification from AOCI to retained earnings for stranded tax effects specifically resulting from the U.S. federal government's recently enacted tax bill, the Tax Cuts and Jobs Act. The guidance is effective for fiscal years beginning after December 15, 2018, including interim periods within those periods. Early adoption is permitted. The adoption of ASU 2018-02 did not result in a reclassification from AOCI to retained earnings and did not have an impact on the Company’s consolidated results of operations, financial position or cash flows. In February 2016, the FASB issued ASU 2016-02, Leases (Topic 842) , that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annual and interim periods within those annual reporting periods beginning after December 15, 2018 and adoption is to be applied with a modified retrospective approach to each prior reporting period presented with various optional practical expedients. Most of the Company’s operating lease commitments are subject to the new guidance and recognized as operating lease liabilities and right-of-use assets upon adoption, resulting in a significant increase in the assets and liabilities on the Company’s consolidated balance sheets. The Company implemented the policy elections and practical expedients as part of adopting ASU 2016-02 included: (i) excluding from the balance sheet leases with terms that are less than one year; (ii) for agreements that contain both lease and non-lease components, combining these components together and accounting for them as a single lease; (iii) the package of practical expedients, which allowed the Company to avoid reassessing contracts that commenced prior to adoption that were properly evaluated under legacy GAAP; and (iv) the policy election that eliminated the need for adjusting prior period comparable financial statements prepared under legacy lease accounting guidance. The adoption of ASU 2016-02 resulted in the recording of a right-of-use asset of and a lease liability in the first quarter of fiscal 2020, as a result of the application of the standard and did not have a material impact to the Company’s consolidated results of operations. See Note 4 – Leases for additional disclosures as a result of the adoption of the standard.</t>
  </si>
  <si>
    <t>Description of Business and Summary of Significant Accounting Policies (Tables)</t>
  </si>
  <si>
    <t>Schedule of foreign currency translation</t>
  </si>
  <si>
    <t>The cumulative effects of foreign currency exchange rate fluctuations were as follows (in thousands): Cumulative loss on foreign currency translation as of July 31, 2018 $ (107,928 ) Loss on foreign currency translation (24,601 ) Cumulative loss on foreign currency translation as of July 31, 2019 $ (132,529 ) Gain on foreign currency translation 13,239 Cumulative loss on foreign currency translation as of October 31, 2019 $ (119,290 )</t>
  </si>
  <si>
    <t>Accounts Receivable (Tables)</t>
  </si>
  <si>
    <t>Accounts, Notes, Loans and Financing Receivable [Line Items]</t>
  </si>
  <si>
    <t>Schedule of Accounts, Notes, Loans and Financing Receivable [Table Text Block]</t>
  </si>
  <si>
    <t>Accounts receivable, net consisted of: (In thousands) October 31, 2019 July 31, 2019 Advance charges receivable $ 307,738 $ 280,835 Trade accounts receivable 87,467 89,274 Other receivables 4,488 2,098 399,693 372,207 Less: Allowance for doubtful accounts (5,384 ) (4,942 ) Accounts receivable, net $ 394,309 $ 367,265</t>
  </si>
  <si>
    <t>Leases (Tables)</t>
  </si>
  <si>
    <t>Lease, Cost [Table Text Block]</t>
  </si>
  <si>
    <t>Components of lease expense for the three months ended October 31, 2019 were as follows: Three Months Ended October 31, (In thousands) 2019 Operating lease expense $ 7,976 Finance lease expense: Amortization of right-of-use assets 155 Interest on finance lease liabilities 7 Short-term lease expense 1,995 Variable lease expense 144 Total lease expense $ 10,277 October 31, 2019 are as follows: (in thousands) Weighted-Average Remaining Lease Term (in years) Weighted-Average Discount Rate (1) Operating leases 9.12 3.03 % Finance leases 2.55 1.73 % (1) We cannot determine the interest rate implicit in the Company’s leases. Therefore, the discount rate represents the Company’s incremental borrowing rate and is determined based on the risk-free rate, adjusted for the risk premium attributed to our corporate credit rating for a secured or collateralized instrument.</t>
  </si>
  <si>
    <t>Lessee, Operating Leases [Text Block]</t>
  </si>
  <si>
    <t>The components of right-of-use assets and lease liabilities on the consolidated balance sheet are as follows (in thousands): Lease Asset and Liabilities Balance Sheet Classification (In thousands) October 31, 2019 Operating lease right-of-use assets Operating lease right-of-use assets $ 136,368 Finance lease right-of-use assets Property and equipment, net 1,561 Total lease assets, net $ 137,929 Operating lease liabilities - current Current portion of operating lease liabilities $ 27,055 Finance lease liabilities - current Current portion of revolving loan facility and finance lease liabilities 590 Operating lease liabilities - non-current Operating lease liabilities, net of current portion 113,263 Finance lease liabilities - non-current Long-term debt, revolving loan facility and finance lease liabilities, net of discount 978 Total lease liabilities $ 141,886</t>
  </si>
  <si>
    <t>Weighted Average Term and Rate [Table Text Block]</t>
  </si>
  <si>
    <t>Schedule of Cash Flow, Supplemental Disclosures [Table Text Block]</t>
  </si>
  <si>
    <t>Supplemental cash flow information related to leases: (in thousands) Three Months Ended Cash paid for amounts included in the measurement of lease liabilities Operating cash flows related to operating leases $ 7,753 Operating cash flows related to finance leases 7 Financing cash flows related to finance leases 159 Right-of-use assets obtained in exchange for new operating lease liabilities 9,009 Right-of-use assets obtained in exchange for new finance lease liabilities —</t>
  </si>
  <si>
    <t>Lessee, Operating Lease, Liability, Maturity [Table Text Block]</t>
  </si>
  <si>
    <t>The annual maturities of our lease liabilities as of October 31, 2019 are as follows: Fiscal year (In thousands) Finance leases Operating leases 2020 (remaining nine months) $ 478 $ 22,918 2021 619 26,450 2022 505 21,574 2023 — 18,831 2024 — 14,492 Thereafter — 59,518 Total future lease commitments $ 1,602 $ 163,783 Less: imputed interest (34 ) (23,465 ) Present value of lease liabilities $ 1,568 $ 140,318</t>
  </si>
  <si>
    <t>Goodwill and Intangible Assets (Tables)</t>
  </si>
  <si>
    <t>Schedule of aggregate amortization expense on intangible assets</t>
  </si>
  <si>
    <t>The following table sets forth amortizable intangible assets by major asset class: (In thousands) October 31, 2019 July 31, 2019 Amortized intangibles: Supply contracts and customer relationships $ 49,072 $ 49,109 Trade names 23,518 23,501 Licenses and databases 7,695 7,688 Accumulated amortization (27,668 ) (25,142 ) Net intangibles $ 52,617 $ 55,156</t>
  </si>
  <si>
    <t>Schedule of change in carrying amount of goodwill (in thousands)</t>
  </si>
  <si>
    <t>The change in the carrying amount of goodwill was as follows (in thousands): Balance as of July 31, 2019 $ 333,321 Effect of foreign currency exchange rates 3,858 Balance as of October 31, 2019 $ 337,179</t>
  </si>
  <si>
    <t>Fair Value Measures (Tables)</t>
  </si>
  <si>
    <t>Fair Value Financial Assets and Liabilities</t>
  </si>
  <si>
    <t>The following table summarizes the fair value of the Company’s financial assets and liabilities measured and recorded at fair value on a recurring basis based on inputs used to derive their fair values: October 31, 2019 July 31, 2019 (In thousands) Fair Value Total Significant Observable Inputs (Level II) Fair Value Total Significant Observable Inputs (Level II) Assets Cash equivalents $ 13,958 $ 13,958 $ 12,389 $ 12,389 Total Assets $ 13,958 $ 13,958 $ 12,389 $ 12,389 Liabilities Long-term fixed rate debt, including current portion $ 420,602 $ 420,602 $ 411,510 $ 411,510 Total Liabilities $ 420,602 $ 420,602 $ 411,510 $ 411,510</t>
  </si>
  <si>
    <t>Net Income Per Share (Tables)</t>
  </si>
  <si>
    <t>Schedule of reconciliation of basic weighted shares outstanding to diluted weighted average shares outstanding</t>
  </si>
  <si>
    <t>The table below reconciles basic weighted average shares outstanding to diluted weighted average shares outstanding: Three Months Ended October 31, (In thousands) 2019 2018 Weighted average common shares outstanding 231,169 233,888 Effect of dilutive securities — stock options 7,493 10,938 Weighted average common and dilutive potential common shares outstanding 238,662 244,826</t>
  </si>
  <si>
    <t>Stock-based Payment Compensation (Tables)</t>
  </si>
  <si>
    <t>Summary of option activity for stock options</t>
  </si>
  <si>
    <t>The following is a summary of activity for the Company’s stock options for the three months ended October 31, 2019 : (In thousands, except per share and term data) Shares Weighted Average Exercise Price Weighted Average Remaining Contractual Term (In years) Aggregate Intrinsic Value Outstanding as of July 31, 2019 14,552 $ 26.29 6.04 $ 745,592 Exercises (4,710 ) 17.81 Outstanding as of October 31, 2019 9,842 $ 30.35 6.57 $ 514,578 Exercisable as of October 31, 2019 6,051 $ 21.95 5.56 $ 367,269</t>
  </si>
  <si>
    <t>Share-based Payment Arrangement, Restricted Stock and Restricted Stock Unit, Activity [Table Text Block]</t>
  </si>
  <si>
    <t>(In thousands, except per share data) Restricted Shares Weighted Average Grant Date Fair Value Outstanding as of July 31, 2019 134 $ 56.62 Grants of restricted stock 69 82.33 Forfeited restricted stock (1 ) 50.22 Outstanding as of October 31, 2019 202 $ 65.34</t>
  </si>
  <si>
    <t>Recognized stock-based compensation expense</t>
  </si>
  <si>
    <t>The table below sets forth the stock-based compensation recognized by the Company for stock options and restricted stock awards: Three Months Ended October 31, (In thousands) 2019 2018 General and administrative $ 4,441 $ 4,989 Yard operations 1,092 1,032 Total stock-based compensation $ 5,533 $ 6,021</t>
  </si>
  <si>
    <t>Stock Repurchases (Tables)</t>
  </si>
  <si>
    <t>Summary of stock options exercised</t>
  </si>
  <si>
    <t>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Employee Stock-Based Tax Withholding (in 000s) FY 2020—Q1 4,000,000 $ 17.81 865,719 1,231,595 1,902,686 $ 82.29 $ 101,348 (1) Shares withheld for taxes are treated as a repurchase of shares for accounting purposes but do not count against the Company’s stock repurchase program.</t>
  </si>
  <si>
    <t>Segments and Other Geographic Reporting Segment Reporting (Tables)</t>
  </si>
  <si>
    <t>Segment Reporting Information [Line Items]</t>
  </si>
  <si>
    <t>Schedule of Segment Reporting Information, by Segment [Table Text Block]</t>
  </si>
  <si>
    <t>The following table presents financial information by segment: Three Months Ended October 31, 2019 Three Months Ended October 31, 2018 (In thousands) United States International Total United States International Total Service revenues $ 430,803 $ 57,053 $ 487,856 $ 343,573 $ 51,233 $ 394,806 Vehicle sales 33,361 33,207 66,568 27,636 38,926 66,562 Total service revenues and vehicle sales 464,164 90,260 554,424 371,209 90,159 461,368 Yard operations 204,830 35,961 240,791 177,642 30,052 207,694 Cost of vehicle sales 31,072 27,692 58,764 25,943 31,813 57,756 General and administrative 39,212 10,266 49,478 37,332 7,146 44,478 Operating income $ 189,050 $ 16,341 $ 205,391 $ 130,292 $ 21,148 $ 151,440 Depreciation and amortization $ 20,567 $ 2,447 $ 23,014 $ 19,392 $ 2,477 $ 21,869 Capital expenditures 113,266 18,527 131,793 35,253 27,083 62,336 October 31, 2019 July 31, 2019 (In thousands) United States International Total United States International Total Total assets $ 2,322,493 $ 533,446 $ 2,855,939 $ 2,094,592 $ 453,025 $ 2,547,617 Goodwill 256,998 80,181 337,179 256,998 76,323 333,321</t>
  </si>
  <si>
    <t>Description of Business and Summary of Significant Accounting Policies (Details) - USD ($) $ in Thousands</t>
  </si>
  <si>
    <t>12 Months Ended</t>
  </si>
  <si>
    <t>Disaggregation of Revenue [Line Items]</t>
  </si>
  <si>
    <t>Cumulative Translation Adjustment Summary [Roll Forward]</t>
  </si>
  <si>
    <t>Cumulative loss on foreign currency translation, beginning balance</t>
  </si>
  <si>
    <t>(Loss) Gain on foreign currency translation</t>
  </si>
  <si>
    <t>Cumulative loss on foreign currency translation, ending balance</t>
  </si>
  <si>
    <t>Description of Business and Summary of Significant Accounting Policies (Details Textual)</t>
  </si>
  <si>
    <t>Oct. 31, 2019USD ($)</t>
  </si>
  <si>
    <t>Jul. 31, 2019USD ($)</t>
  </si>
  <si>
    <t>Description Of Business and Summary Of Significant Accounting Policies [Line Items]</t>
  </si>
  <si>
    <t>Contract with Customer, Asset, after Allowance for Credit Loss</t>
  </si>
  <si>
    <t>Capitalized Contract Cost, Gross</t>
  </si>
  <si>
    <t>Capitalized Contract Cost, Amortization</t>
  </si>
  <si>
    <t>Indefinite-lived Intangible Assets, Foreign Currency Translation Gain (Loss)</t>
  </si>
  <si>
    <t>Contract with Customer, Liability</t>
  </si>
  <si>
    <t>Capitalized software costs</t>
  </si>
  <si>
    <t>Accumulated amortization expense</t>
  </si>
  <si>
    <t>Number of operating segments</t>
  </si>
  <si>
    <t>Number of reportable segment</t>
  </si>
  <si>
    <t>Accounts Receivable Accounts Receivable (Details) - USD ($) $ in Thousands</t>
  </si>
  <si>
    <t>Revenue, Practical Expedient, Financing Component [true false]</t>
  </si>
  <si>
    <t>Accounts Receivable, before Allowance for Credit Loss, Current</t>
  </si>
  <si>
    <t>Less: Allowance for doubtful accounts</t>
  </si>
  <si>
    <t>Advance charges receivable</t>
  </si>
  <si>
    <t>Trade accounts receivable</t>
  </si>
  <si>
    <t>Other receivables</t>
  </si>
  <si>
    <t>Long-Term Debt (Details) - USD ($) $ in Millions</t>
  </si>
  <si>
    <t>Jul. 21, 2016</t>
  </si>
  <si>
    <t>Mar. 14, 2016</t>
  </si>
  <si>
    <t>Jan. 31, 2017</t>
  </si>
  <si>
    <t>Mar. 15, 2016</t>
  </si>
  <si>
    <t>Dec. 03, 2014</t>
  </si>
  <si>
    <t>Line of Credit Facility [Line Items]</t>
  </si>
  <si>
    <t>Maturity date</t>
  </si>
  <si>
    <t>Mar. 15,
		2021</t>
  </si>
  <si>
    <t>Scenario 3</t>
  </si>
  <si>
    <t>Long-term Debt</t>
  </si>
  <si>
    <t>not to exceed $50.0 million</t>
  </si>
  <si>
    <t>Scenario 4</t>
  </si>
  <si>
    <t>not less than $75.0 million</t>
  </si>
  <si>
    <t>Credit Agreement | Term Loan Facility</t>
  </si>
  <si>
    <t>Dec. 3,
		2019</t>
  </si>
  <si>
    <t>Note Purchase Agreement</t>
  </si>
  <si>
    <t>Debt issuance cost</t>
  </si>
  <si>
    <t>Debt issuance fees</t>
  </si>
  <si>
    <t>Reduction of long term debt</t>
  </si>
  <si>
    <t>Note Purchase Agreement | Senior Notes</t>
  </si>
  <si>
    <t>Debt Instrument, Face Amount</t>
  </si>
  <si>
    <t>Note Purchase Agreement | Senior Notes, Series A</t>
  </si>
  <si>
    <t>Debt instrument, interest rate</t>
  </si>
  <si>
    <t>4.07%</t>
  </si>
  <si>
    <t>Note Purchase Agreement | Senior Notes, Series B</t>
  </si>
  <si>
    <t>4.19%</t>
  </si>
  <si>
    <t>Note Purchase Agreement | Senior Notes, Series C</t>
  </si>
  <si>
    <t>4.25%</t>
  </si>
  <si>
    <t>Note Purchase Agreement | Senior Notes, Series D</t>
  </si>
  <si>
    <t>4.35%</t>
  </si>
  <si>
    <t>Senior Notes, Series A [Member] | Senior Notes</t>
  </si>
  <si>
    <t>Senior Notes, Series B [Member] | Senior Notes</t>
  </si>
  <si>
    <t>Senior Notes, Series C [Member] | Senior Notes</t>
  </si>
  <si>
    <t>Senior Notes, Series D [Member] | Senior Notes</t>
  </si>
  <si>
    <t>Wells Fargo and Bank of America, N.A. | Line of Credit</t>
  </si>
  <si>
    <t>Repayments of Lines of Credit</t>
  </si>
  <si>
    <t>Wells Fargo and Bank of America, N.A. | Revolving Credit Facility | Line of Credit | Minimum</t>
  </si>
  <si>
    <t>Line of Credit Facility, Commitment Fee Percentage</t>
  </si>
  <si>
    <t>0.15%</t>
  </si>
  <si>
    <t>Wells Fargo and Bank of America, N.A. | Revolving Credit Facility | Line of Credit | Maximum</t>
  </si>
  <si>
    <t>0.30%</t>
  </si>
  <si>
    <t>Wells Fargo and Bank of America, N.A. | Term Loan Facility | Line of Credit</t>
  </si>
  <si>
    <t>Quarterly amortization for term loan</t>
  </si>
  <si>
    <t>Wells Fargo and Bank of America, N.A. | Credit Agreement | Revolving Credit Facility</t>
  </si>
  <si>
    <t>Maximum borrowing capacity</t>
  </si>
  <si>
    <t>Wells Fargo and Bank of America, N.A. | Credit Agreement | Term Loan Facility</t>
  </si>
  <si>
    <t>Wells Fargo and Bank of America, N.A. | Credit Agreement | Term Loan Facility | Line of Credit</t>
  </si>
  <si>
    <t>Wells Fargo and Bank of America, N.A. | First Amendment To Credit Agreement | Revolving Credit Facility</t>
  </si>
  <si>
    <t>Line of Credit, Maximum Borrowing Capacity, Increase</t>
  </si>
  <si>
    <t>Wells Fargo and Bank of America, N.A. | First Amendment To Credit Agreement | Term Loan Facility</t>
  </si>
  <si>
    <t>Outstanding borrowings</t>
  </si>
  <si>
    <t>Wells Fargo and Bank of America, N.A. | London Interbank Offered Rate (LIBOR), Adjusted LIBOR One | Minimum</t>
  </si>
  <si>
    <t>Applicable interest rate added to reference rate in order to compute variable interest rate</t>
  </si>
  <si>
    <t>0.125%</t>
  </si>
  <si>
    <t>Wells Fargo and Bank of America, N.A. | London Interbank Offered Rate (LIBOR), Adjusted LIBOR One | Maximum</t>
  </si>
  <si>
    <t>1.00%</t>
  </si>
  <si>
    <t>Wells Fargo and Bank of America, N.A. | London Interbank Offered Rate (LIBOR), Adjusted LIBOR Two | Revolving Credit Facility | Minimum</t>
  </si>
  <si>
    <t>1.125%</t>
  </si>
  <si>
    <t>Wells Fargo and Bank of America, N.A. | London Interbank Offered Rate (LIBOR), Adjusted LIBOR Two | Revolving Credit Facility | Maximum</t>
  </si>
  <si>
    <t>2.00%</t>
  </si>
  <si>
    <t>WellsFargo,NationalAssociation,SunTrustBankandBankofAmerica,N.A.</t>
  </si>
  <si>
    <t>Jul. 21,
		2021</t>
  </si>
  <si>
    <t>WellsFargo,NationalAssociation,SunTrustBankandBankofAmerica,N.A. | Revolving Credit Facility | Minimum</t>
  </si>
  <si>
    <t>WellsFargo,NationalAssociation,SunTrustBankandBankofAmerica,N.A. | Revolving Credit Facility | Maximum</t>
  </si>
  <si>
    <t>0.20%</t>
  </si>
  <si>
    <t>WellsFargo,NationalAssociation,SunTrustBankandBankofAmerica,N.A. | Revolving Credit Facility | Line of Credit</t>
  </si>
  <si>
    <t>WellsFargo,NationalAssociation,SunTrustBankandBankofAmerica,N.A. | Scenario 3</t>
  </si>
  <si>
    <t>Line of Credit Facility, Covenant Terms</t>
  </si>
  <si>
    <t>WellsFargo,NationalAssociation,SunTrustBankandBankofAmerica,N.A. | Scenario 4</t>
  </si>
  <si>
    <t>WellsFargo,NationalAssociation,SunTrustBankandBankofAmerica,N.A. | Credit Agreement | Term Loan Facility</t>
  </si>
  <si>
    <t>LIBOR variable interest rate</t>
  </si>
  <si>
    <t>LIBOR rate of 1.78% plus an applicable margin of 1.00%.</t>
  </si>
  <si>
    <t>WellsFargo,NationalAssociation,SunTrustBankandBankofAmerica,N.A. | Second Amendment To Credit Agreement | Revolving Credit Facility</t>
  </si>
  <si>
    <t>WellsFargo,NationalAssociation,SunTrustBankandBankofAmerica,N.A. | Federal Funds Effective Swap Rate | Credit Agreement | Revolving Credit Facility</t>
  </si>
  <si>
    <t>0.50%</t>
  </si>
  <si>
    <t>WellsFargo,NationalAssociation,SunTrustBankandBankofAmerica,N.A. | London Interbank Offered Rate (LIBOR) | Credit Agreement | Revolving Credit Facility</t>
  </si>
  <si>
    <t>WellsFargo,NationalAssociation,SunTrustBankandBankofAmerica,N.A. | London Interbank Offered Rate (LIBOR), Adjusted LIBOR One | Revolving Credit Facility | Minimum</t>
  </si>
  <si>
    <t>0.00%</t>
  </si>
  <si>
    <t>WellsFargo,NationalAssociation,SunTrustBankandBankofAmerica,N.A. | London Interbank Offered Rate (LIBOR), Adjusted LIBOR One | Revolving Credit Facility | Maximum</t>
  </si>
  <si>
    <t>0.75%</t>
  </si>
  <si>
    <t>WellsFargo,NationalAssociation,SunTrustBankandBankofAmerica,N.A. | London Interbank Offered Rate (LIBOR), Adjusted LIBOR Two | Revolving Credit Facility | Minimum</t>
  </si>
  <si>
    <t>WellsFargo,NationalAssociation,SunTrustBankandBankofAmerica,N.A. | London Interbank Offered Rate (LIBOR), Adjusted LIBOR Two | Revolving Credit Facility | Maximum</t>
  </si>
  <si>
    <t>1.75%</t>
  </si>
  <si>
    <t>Long-Term Debt Leverage Ratios (Details) $ in Billions</t>
  </si>
  <si>
    <t>Total Consolidated Net Leverage Ratio</t>
  </si>
  <si>
    <t>29.00%</t>
  </si>
  <si>
    <t>Minimum Liquidity</t>
  </si>
  <si>
    <t>Scenario 1</t>
  </si>
  <si>
    <t>Note Agreement, Covenant Terms</t>
  </si>
  <si>
    <t>325.00%</t>
  </si>
  <si>
    <t>Line of Credit Facility, Covenant Terms 1</t>
  </si>
  <si>
    <t>Scenario 2</t>
  </si>
  <si>
    <t>350.00%</t>
  </si>
  <si>
    <t>Leases Lease Cost (Details) $ in Thousands</t>
  </si>
  <si>
    <t>Lessee, Lease, Description [Line Items]</t>
  </si>
  <si>
    <t>Operating lease expense</t>
  </si>
  <si>
    <t>Amortization of right-of-use assets</t>
  </si>
  <si>
    <t>Interest on finance lease liabilities</t>
  </si>
  <si>
    <t>Short-term lease expense</t>
  </si>
  <si>
    <t>Variable lease expense</t>
  </si>
  <si>
    <t>Total lease expense</t>
  </si>
  <si>
    <t>Leases Balance Sheet Presentation of Operating and Financing Lease Assets and Liabilities (Details) - USD ($) $ in Thousands</t>
  </si>
  <si>
    <t>Finance Lease, Right-of-Use Asset, Statement of Financial Position [Extensible List]</t>
  </si>
  <si>
    <t>Lease Assets, net</t>
  </si>
  <si>
    <t>Finance Lease, Liability, Current, Statement of Financial Position [Extensible List]</t>
  </si>
  <si>
    <t>Finance Lease, Liability, Noncurrent, Statement of Financial Position [Extensible List]</t>
  </si>
  <si>
    <t>Lease liabilities</t>
  </si>
  <si>
    <t>Leases Weighted Average Term and Discount Rate (Details)</t>
  </si>
  <si>
    <t>Operating Lease, Weighted Average Remaining Lease Term</t>
  </si>
  <si>
    <t>9 years 1 month 13 days</t>
  </si>
  <si>
    <t>Finance Lease, Weighted Average Remaining Lease Term</t>
  </si>
  <si>
    <t>2 years 6 months 18 days</t>
  </si>
  <si>
    <t>Operating Lease, Weighted Average Discount Rate, Percent</t>
  </si>
  <si>
    <t>3.03%</t>
  </si>
  <si>
    <t>Finance Lease, Weighted Average Discount Rate, Percent</t>
  </si>
  <si>
    <t>1.73%</t>
  </si>
  <si>
    <t>Leases Supplemental Cash Flow Disclosures (Details) $ in Thousands</t>
  </si>
  <si>
    <t>Operating cash flows related to operating leases</t>
  </si>
  <si>
    <t>Operating cash flows related to finance leases</t>
  </si>
  <si>
    <t>Financing cash flows related to finance leases</t>
  </si>
  <si>
    <t>Right-of-use assets obtained in exchange for new operating lease liabilities</t>
  </si>
  <si>
    <t>Right-of-use assets obtained in exchange for new finance lease liabilities</t>
  </si>
  <si>
    <t>Leases Lessee, Operating and Financing Lease Maturity (Details) $ in Thousands</t>
  </si>
  <si>
    <t>2020 (remaining nine months)</t>
  </si>
  <si>
    <t>2021</t>
  </si>
  <si>
    <t>2022</t>
  </si>
  <si>
    <t>2023</t>
  </si>
  <si>
    <t>2024</t>
  </si>
  <si>
    <t>Thereafter</t>
  </si>
  <si>
    <t>Total future lease commitments</t>
  </si>
  <si>
    <t>Less: imputed interest</t>
  </si>
  <si>
    <t>Present value of lease liabilities</t>
  </si>
  <si>
    <t>Finance Lease, Liability</t>
  </si>
  <si>
    <t>Operating Lease, Liability</t>
  </si>
  <si>
    <t>Goodwill and Intangible Assets (Details) - USD ($) $ in Thousands</t>
  </si>
  <si>
    <t>Finite-Lived Intangible Assets [Line Items]</t>
  </si>
  <si>
    <t>Amortization of Intangible Assets</t>
  </si>
  <si>
    <t>Amortized intangibles:</t>
  </si>
  <si>
    <t>Accumulated amortization</t>
  </si>
  <si>
    <t>Net intangibles</t>
  </si>
  <si>
    <t>Supply contracts and customer relationships</t>
  </si>
  <si>
    <t>Gross carrying amount</t>
  </si>
  <si>
    <t>Trade names</t>
  </si>
  <si>
    <t>Licenses and databases</t>
  </si>
  <si>
    <t>Goodwill and Intangible Assets (Details 1) $ in Thousands</t>
  </si>
  <si>
    <t>Goodwill [Roll Forward]</t>
  </si>
  <si>
    <t>Balance as of July 31, 2018</t>
  </si>
  <si>
    <t>Effect of foreign currency exchange rates</t>
  </si>
  <si>
    <t>Balance as of April 30, 2019</t>
  </si>
  <si>
    <t>Goodwill and Intangible Assets (Details Textual) - USD ($) $ in Millions</t>
  </si>
  <si>
    <t>Aggregate amortization expense</t>
  </si>
  <si>
    <t>Fair Value Measures (Details) - Fair Value, Measurements, Recurring - USD ($) $ in Thousands</t>
  </si>
  <si>
    <t>Fair Value, Assets and Liabilities Measured on Recurring and Nonrecurring Basis [Line Items]</t>
  </si>
  <si>
    <t>Cash equivalents</t>
  </si>
  <si>
    <t>Assets, Fair Value Disclosure</t>
  </si>
  <si>
    <t>Total Liabilities</t>
  </si>
  <si>
    <t>Fair Value, Inputs, Level 2</t>
  </si>
  <si>
    <t>Fixed Rate Debt</t>
  </si>
  <si>
    <t>Long-term variable rate debt, including current portion</t>
  </si>
  <si>
    <t>Long-term fixed rate debt, including current portion</t>
  </si>
  <si>
    <t>Fixed Rate Debt | Fair Value, Inputs, Level 2</t>
  </si>
  <si>
    <t>Net Income Per Share (Details) - shares shares in Thousands</t>
  </si>
  <si>
    <t>Effect of dilutive securities — stock options</t>
  </si>
  <si>
    <t>Weighted average common and dilutive potential common shares outstanding</t>
  </si>
  <si>
    <t>Net Income Per Share (Details Textual) - shares</t>
  </si>
  <si>
    <t>Employee Stock Option</t>
  </si>
  <si>
    <t>Antidilutive Securities Excluded from Computation of Earnings Per Share [Line Items]</t>
  </si>
  <si>
    <t>Stock options excluded from the calculation of dilutive earnings per share</t>
  </si>
  <si>
    <t>Stock-based Payment Compensation (Details) - USD ($) $ / shares in Units, $ in Thousands</t>
  </si>
  <si>
    <t>Shares</t>
  </si>
  <si>
    <t>Outstanding as of July 31, 2019</t>
  </si>
  <si>
    <t>Exercises (in shares)</t>
  </si>
  <si>
    <t>Outstanding as of October 31, 2019</t>
  </si>
  <si>
    <t>Exercisable as of October 31, 2019</t>
  </si>
  <si>
    <t>Weighted Average Exercise Price</t>
  </si>
  <si>
    <t>Exercises (in dollars per share)</t>
  </si>
  <si>
    <t>Weighted Average Remaining Contractual Term (In years)</t>
  </si>
  <si>
    <t>6 years 14 days</t>
  </si>
  <si>
    <t>6 years 6 months 25 days</t>
  </si>
  <si>
    <t>5 years 6 months 21 days</t>
  </si>
  <si>
    <t>Aggregate Intrinsic Value</t>
  </si>
  <si>
    <t>Restricted Shares</t>
  </si>
  <si>
    <t>Grants of restricted stock (in shares)</t>
  </si>
  <si>
    <t>Forfeited restricted stock (in shares)</t>
  </si>
  <si>
    <t>Outstanding as of July 31, 2019, Weighted Average Grant Date Fair Value</t>
  </si>
  <si>
    <t>Granted restricted stock, Weighted Average Grant Date Fair Value</t>
  </si>
  <si>
    <t>Forfeited restricted stock, Weighted Average Grant Date Fair Value</t>
  </si>
  <si>
    <t>Outstanding as of October 31, 2019, Weighted Average Grant Date Fair Value</t>
  </si>
  <si>
    <t>Stock-based Payment Compensation (Details 1) - USD ($) $ in Thousands</t>
  </si>
  <si>
    <t>Employee Service Share-based Compensation, Allocation of Recognized Period Costs [Line Items]</t>
  </si>
  <si>
    <t>Total stock-based compensation</t>
  </si>
  <si>
    <t>Yard Operations</t>
  </si>
  <si>
    <t>Stock-based Payment Compensation (Details Textual)</t>
  </si>
  <si>
    <t>Oct. 31, 2019shares</t>
  </si>
  <si>
    <t>Deferred Compensation Arrangement with Individual, Share-based Payments [Line Items]</t>
  </si>
  <si>
    <t>Number of stock options exercised</t>
  </si>
  <si>
    <t>Stock Based Compensation (Textual)</t>
  </si>
  <si>
    <t>Shares available for calculating intrinsic value (in shares)</t>
  </si>
  <si>
    <t>Stock Repurchases (Details) $ / shares in Units, $ in Thousands</t>
  </si>
  <si>
    <t>Oct. 31, 2019USD ($)$ / sharesshares</t>
  </si>
  <si>
    <t>Share-Based Compensation Arrangement By Share-Based Payment Award, Options Exercisable [Abstract]</t>
  </si>
  <si>
    <t>Weighted Average Exercise Price | $ / shares</t>
  </si>
  <si>
    <t>Vincent W. Mitz, the President | Common Stock</t>
  </si>
  <si>
    <t>Shares Net Settled for Exercise</t>
  </si>
  <si>
    <t>Shares Withheld for Taxes(1)</t>
  </si>
  <si>
    <t>Net Shares to Employees</t>
  </si>
  <si>
    <t>Weighted Average Share Price for Withholding | $ / shares</t>
  </si>
  <si>
    <t>Employee Stock-Based Tax Withholding (in 000s) | $</t>
  </si>
  <si>
    <t>Stock Repurchases (Details Textual) - USD ($) $ / shares in Units, $ in Millions</t>
  </si>
  <si>
    <t>97 Months Ended</t>
  </si>
  <si>
    <t>Sep. 22, 2011</t>
  </si>
  <si>
    <t>Stock Repurchased and Retired During Period, Shares</t>
  </si>
  <si>
    <t>Stock Repurchased and Retired During Period, Value</t>
  </si>
  <si>
    <t>Stock Repurchased and Retired During Period Cost Per Share</t>
  </si>
  <si>
    <t>Remittance to taxing authorities under statutory withholding</t>
  </si>
  <si>
    <t>Stock Repurchase Program 2011</t>
  </si>
  <si>
    <t>Stock Repurchase Program Additional Number Of Shares Authorized Approved</t>
  </si>
  <si>
    <t>Number of shares available for repurchase under stock repurchase program</t>
  </si>
  <si>
    <t>Common Stock | Stock Repurchase Program 2011</t>
  </si>
  <si>
    <t>Common stock authorized for repurchase (in shares)</t>
  </si>
  <si>
    <t>Income Taxes (Details) - USD ($) $ in Millions</t>
  </si>
  <si>
    <t>Tax benefits recognized provided percentage of likelihood of realization is more than</t>
  </si>
  <si>
    <t>50.00%</t>
  </si>
  <si>
    <t>Share-based Payment Arrangement, Expense, Tax Benefit</t>
  </si>
  <si>
    <t>Effective Income Tax Rate Reconciliation, at Federal Statutory Income Tax Rate, Percent</t>
  </si>
  <si>
    <t>(8.00%)</t>
  </si>
  <si>
    <t>23.30%</t>
  </si>
  <si>
    <t>Segments and Other Geographic Reporting Segment Reporting (Details) $ in Thousands</t>
  </si>
  <si>
    <t>Oct. 31, 2018USD ($)</t>
  </si>
  <si>
    <t>Number of Operating Segments</t>
  </si>
  <si>
    <t>Number of Reportable Segments</t>
  </si>
  <si>
    <t>Depreciation and amortization</t>
  </si>
  <si>
    <t>Capital expenditures, including acquisitions</t>
  </si>
  <si>
    <t>Operating Segments | United States | United States</t>
  </si>
  <si>
    <t>Operating Segments | International | International</t>
  </si>
  <si>
    <t>Service revenues | Operating Segments | United States | United States</t>
  </si>
  <si>
    <t>Service revenues | Operating Segments | International | International</t>
  </si>
  <si>
    <t>Vehicle sales | Operating Segments | United States | United States</t>
  </si>
  <si>
    <t>Vehicle sales | Operating Segments | International | International</t>
  </si>
  <si>
    <t>Label</t>
  </si>
  <si>
    <t>Element</t>
  </si>
  <si>
    <t>Value</t>
  </si>
  <si>
    <t>Cumulative Effect of New Accounting Principle in Period of Adoption</t>
  </si>
  <si>
    <t>us-gaap_CumulativeEffectOfNewAccountingPrincipleInPeriodOfAdoption</t>
  </si>
  <si>
    <t>Additional Paid-in Capital [Member]</t>
  </si>
  <si>
    <t>AOCI Attributable to Parent [Member]</t>
  </si>
  <si>
    <t>Retained Earnings [Member]</t>
  </si>
  <si>
    <t>Common Stock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10</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10</v>
      </c>
    </row>
    <row r="29" spans="1:3">
      <c r="A29" s="4" t="s">
        <v>52</v>
      </c>
      <c r="B29" s="4" t="s">
        <v>10</v>
      </c>
    </row>
    <row r="30" spans="1:3">
      <c r="A30" s="4" t="s">
        <v>53</v>
      </c>
      <c r="B30" s="4" t="s">
        <v>54</v>
      </c>
    </row>
    <row r="31" spans="1:3">
      <c r="A31" s="4" t="s">
        <v>55</v>
      </c>
      <c r="B31" s="4" t="s">
        <v>56</v>
      </c>
    </row>
    <row r="32" spans="1:3">
      <c r="A32" s="4" t="s">
        <v>57</v>
      </c>
      <c r="B32" s="4" t="s">
        <v>10</v>
      </c>
    </row>
    <row r="33" spans="1:3">
      <c r="A33" s="4" t="s">
        <v>58</v>
      </c>
      <c r="C33" s="5" t="n">
        <v>232454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1102</v>
      </c>
      <c r="C3" s="6" t="n">
        <v>186319</v>
      </c>
    </row>
    <row r="4" spans="1:3">
      <c r="A4" s="4" t="s">
        <v>63</v>
      </c>
      <c r="B4" s="5" t="n">
        <v>394309</v>
      </c>
      <c r="C4" s="5" t="n">
        <v>367265</v>
      </c>
    </row>
    <row r="5" spans="1:3">
      <c r="A5" s="4" t="s">
        <v>64</v>
      </c>
      <c r="B5" s="5" t="n">
        <v>86035</v>
      </c>
      <c r="C5" s="5" t="n">
        <v>76548</v>
      </c>
    </row>
    <row r="6" spans="1:3">
      <c r="A6" s="4" t="s">
        <v>65</v>
      </c>
      <c r="B6" s="5" t="n">
        <v>19482</v>
      </c>
      <c r="C6" s="5" t="n">
        <v>20941</v>
      </c>
    </row>
    <row r="7" spans="1:3">
      <c r="A7" s="4" t="s">
        <v>66</v>
      </c>
      <c r="B7" s="5" t="n">
        <v>48370</v>
      </c>
      <c r="C7" s="5" t="n">
        <v>19526</v>
      </c>
    </row>
    <row r="8" spans="1:3">
      <c r="A8" s="4" t="s">
        <v>67</v>
      </c>
      <c r="B8" s="5" t="n">
        <v>14778</v>
      </c>
      <c r="C8" s="5" t="n">
        <v>16568</v>
      </c>
    </row>
    <row r="9" spans="1:3">
      <c r="A9" s="4" t="s">
        <v>68</v>
      </c>
      <c r="B9" s="5" t="n">
        <v>744076</v>
      </c>
      <c r="C9" s="5" t="n">
        <v>687167</v>
      </c>
    </row>
    <row r="10" spans="1:3">
      <c r="A10" s="4" t="s">
        <v>69</v>
      </c>
      <c r="B10" s="5" t="n">
        <v>1545714</v>
      </c>
      <c r="C10" s="5" t="n">
        <v>1427726</v>
      </c>
    </row>
    <row r="11" spans="1:3">
      <c r="A11" s="4" t="s">
        <v>70</v>
      </c>
      <c r="B11" s="5" t="n">
        <v>136368</v>
      </c>
      <c r="C11" s="5" t="n">
        <v>0</v>
      </c>
    </row>
    <row r="12" spans="1:3">
      <c r="A12" s="4" t="s">
        <v>71</v>
      </c>
      <c r="B12" s="5" t="n">
        <v>52617</v>
      </c>
      <c r="C12" s="5" t="n">
        <v>55156</v>
      </c>
    </row>
    <row r="13" spans="1:3">
      <c r="A13" s="4" t="s">
        <v>72</v>
      </c>
      <c r="B13" s="5" t="n">
        <v>337179</v>
      </c>
      <c r="C13" s="5" t="n">
        <v>333321</v>
      </c>
    </row>
    <row r="14" spans="1:3">
      <c r="A14" s="4" t="s">
        <v>73</v>
      </c>
      <c r="B14" s="5" t="n">
        <v>404</v>
      </c>
      <c r="C14" s="5" t="n">
        <v>411</v>
      </c>
    </row>
    <row r="15" spans="1:3">
      <c r="A15" s="4" t="s">
        <v>74</v>
      </c>
      <c r="B15" s="5" t="n">
        <v>39581</v>
      </c>
      <c r="C15" s="5" t="n">
        <v>43836</v>
      </c>
    </row>
    <row r="16" spans="1:3">
      <c r="A16" s="4" t="s">
        <v>75</v>
      </c>
      <c r="B16" s="5" t="n">
        <v>2855939</v>
      </c>
      <c r="C16" s="5" t="n">
        <v>2547617</v>
      </c>
    </row>
    <row r="17" spans="1:3">
      <c r="A17" s="3" t="s">
        <v>76</v>
      </c>
    </row>
    <row r="18" spans="1:3">
      <c r="A18" s="4" t="s">
        <v>77</v>
      </c>
      <c r="B18" s="5" t="n">
        <v>289247</v>
      </c>
      <c r="C18" s="5" t="n">
        <v>270918</v>
      </c>
    </row>
    <row r="19" spans="1:3">
      <c r="A19" s="4" t="s">
        <v>78</v>
      </c>
      <c r="B19" s="5" t="n">
        <v>5113</v>
      </c>
      <c r="C19" s="5" t="n">
        <v>6466</v>
      </c>
    </row>
    <row r="20" spans="1:3">
      <c r="A20" s="4" t="s">
        <v>79</v>
      </c>
      <c r="B20" s="5" t="n">
        <v>1313</v>
      </c>
      <c r="C20" s="5" t="n">
        <v>3482</v>
      </c>
    </row>
    <row r="21" spans="1:3">
      <c r="A21" s="4" t="s">
        <v>80</v>
      </c>
      <c r="B21" s="5" t="n">
        <v>27055</v>
      </c>
      <c r="C21" s="5" t="n">
        <v>0</v>
      </c>
    </row>
    <row r="22" spans="1:3">
      <c r="A22" s="4" t="s">
        <v>81</v>
      </c>
      <c r="B22" s="5" t="n">
        <v>590</v>
      </c>
      <c r="C22" s="5" t="n">
        <v>1138</v>
      </c>
    </row>
    <row r="23" spans="1:3">
      <c r="A23" s="4" t="s">
        <v>82</v>
      </c>
      <c r="B23" s="5" t="n">
        <v>323318</v>
      </c>
      <c r="C23" s="5" t="n">
        <v>282004</v>
      </c>
    </row>
    <row r="24" spans="1:3">
      <c r="A24" s="4" t="s">
        <v>73</v>
      </c>
      <c r="B24" s="5" t="n">
        <v>53678</v>
      </c>
      <c r="C24" s="5" t="n">
        <v>48683</v>
      </c>
    </row>
    <row r="25" spans="1:3">
      <c r="A25" s="4" t="s">
        <v>79</v>
      </c>
      <c r="B25" s="5" t="n">
        <v>38965</v>
      </c>
      <c r="C25" s="5" t="n">
        <v>35116</v>
      </c>
    </row>
    <row r="26" spans="1:3">
      <c r="A26" s="4" t="s">
        <v>83</v>
      </c>
      <c r="B26" s="5" t="n">
        <v>113263</v>
      </c>
      <c r="C26" s="5" t="n">
        <v>0</v>
      </c>
    </row>
    <row r="27" spans="1:3">
      <c r="A27" s="4" t="s">
        <v>84</v>
      </c>
      <c r="B27" s="5" t="n">
        <v>399979</v>
      </c>
      <c r="C27" s="5" t="n">
        <v>400091</v>
      </c>
    </row>
    <row r="28" spans="1:3">
      <c r="A28" s="4" t="s">
        <v>85</v>
      </c>
      <c r="B28" s="5" t="n">
        <v>137</v>
      </c>
      <c r="C28" s="5" t="n">
        <v>3342</v>
      </c>
    </row>
    <row r="29" spans="1:3">
      <c r="A29" s="4" t="s">
        <v>86</v>
      </c>
      <c r="B29" s="5" t="n">
        <v>929340</v>
      </c>
      <c r="C29" s="5" t="n">
        <v>769236</v>
      </c>
    </row>
    <row r="30" spans="1:3">
      <c r="A30" s="4" t="s">
        <v>87</v>
      </c>
      <c r="B30" s="4" t="s">
        <v>88</v>
      </c>
      <c r="C30" s="4" t="s">
        <v>88</v>
      </c>
    </row>
    <row r="31" spans="1:3">
      <c r="A31" s="3" t="s">
        <v>89</v>
      </c>
    </row>
    <row r="32" spans="1:3">
      <c r="A32" s="4" t="s">
        <v>90</v>
      </c>
      <c r="B32" s="5" t="n">
        <v>0</v>
      </c>
      <c r="C32" s="5" t="n">
        <v>0</v>
      </c>
    </row>
    <row r="33" spans="1:3">
      <c r="A33" s="4" t="s">
        <v>91</v>
      </c>
      <c r="B33" s="5" t="n">
        <v>23</v>
      </c>
      <c r="C33" s="5" t="n">
        <v>23</v>
      </c>
    </row>
    <row r="34" spans="1:3">
      <c r="A34" s="4" t="s">
        <v>92</v>
      </c>
      <c r="B34" s="5" t="n">
        <v>587643</v>
      </c>
      <c r="C34" s="5" t="n">
        <v>572559</v>
      </c>
    </row>
    <row r="35" spans="1:3">
      <c r="A35" s="4" t="s">
        <v>93</v>
      </c>
      <c r="B35" s="5" t="n">
        <v>-119290</v>
      </c>
      <c r="C35" s="5" t="n">
        <v>-132529</v>
      </c>
    </row>
    <row r="36" spans="1:3">
      <c r="A36" s="4" t="s">
        <v>94</v>
      </c>
      <c r="B36" s="5" t="n">
        <v>1458223</v>
      </c>
      <c r="C36" s="5" t="n">
        <v>1338328</v>
      </c>
    </row>
    <row r="37" spans="1:3">
      <c r="A37" s="4" t="s">
        <v>95</v>
      </c>
      <c r="B37" s="5" t="n">
        <v>1926599</v>
      </c>
      <c r="C37" s="5" t="n">
        <v>1778381</v>
      </c>
    </row>
    <row r="38" spans="1:3">
      <c r="A38" s="4" t="s">
        <v>96</v>
      </c>
      <c r="B38" s="6" t="n">
        <v>2855939</v>
      </c>
      <c r="C38" s="6" t="n">
        <v>2547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7</v>
      </c>
    </row>
    <row r="13" spans="1:2">
      <c r="A13" s="4" t="s">
        <v>238</v>
      </c>
      <c r="B13" s="4" t="s">
        <v>239</v>
      </c>
    </row>
    <row r="14" spans="1:2">
      <c r="A14" s="4" t="s">
        <v>240</v>
      </c>
      <c r="B14" s="4" t="s">
        <v>240</v>
      </c>
    </row>
    <row r="15" spans="1:2">
      <c r="A15" s="4" t="s">
        <v>241</v>
      </c>
      <c r="B15" s="4" t="s">
        <v>242</v>
      </c>
    </row>
    <row r="16" spans="1:2">
      <c r="A16" s="4" t="s">
        <v>210</v>
      </c>
      <c r="B1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27</v>
      </c>
      <c r="B4" s="4" t="s">
        <v>228</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3</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0</v>
      </c>
    </row>
    <row r="2" spans="1:3">
      <c r="A2" s="3" t="s">
        <v>98</v>
      </c>
    </row>
    <row r="3" spans="1:3">
      <c r="A3" s="4" t="s">
        <v>99</v>
      </c>
      <c r="B3" s="7" t="n">
        <v>0.0001</v>
      </c>
      <c r="C3" s="7" t="n">
        <v>0.0001</v>
      </c>
    </row>
    <row r="4" spans="1:3">
      <c r="A4" s="4" t="s">
        <v>100</v>
      </c>
      <c r="B4" s="5" t="n">
        <v>5000000</v>
      </c>
      <c r="C4" s="5" t="n">
        <v>5000000</v>
      </c>
    </row>
    <row r="5" spans="1:3">
      <c r="A5" s="4" t="s">
        <v>101</v>
      </c>
      <c r="B5" s="5" t="n">
        <v>0</v>
      </c>
      <c r="C5" s="5" t="n">
        <v>0</v>
      </c>
    </row>
    <row r="6" spans="1:3">
      <c r="A6" s="4" t="s">
        <v>102</v>
      </c>
      <c r="B6" s="7" t="n">
        <v>0.0001</v>
      </c>
      <c r="C6" s="7" t="n">
        <v>0.0001</v>
      </c>
    </row>
    <row r="7" spans="1:3">
      <c r="A7" s="4" t="s">
        <v>103</v>
      </c>
      <c r="B7" s="5" t="n">
        <v>400000000</v>
      </c>
      <c r="C7" s="5" t="n">
        <v>400000000</v>
      </c>
    </row>
    <row r="8" spans="1:3">
      <c r="A8" s="4" t="s">
        <v>104</v>
      </c>
      <c r="B8" s="5" t="n">
        <v>232433578</v>
      </c>
      <c r="C8" s="5" t="n">
        <v>229790268</v>
      </c>
    </row>
    <row r="9" spans="1:3">
      <c r="A9" s="4" t="s">
        <v>105</v>
      </c>
      <c r="B9" s="5" t="n">
        <v>232433578</v>
      </c>
      <c r="C9" s="5" t="n">
        <v>229790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87</v>
      </c>
    </row>
    <row r="2" spans="1:4">
      <c r="B2" s="2" t="s">
        <v>2</v>
      </c>
      <c r="C2" s="2" t="s">
        <v>107</v>
      </c>
      <c r="D2" s="2" t="s">
        <v>60</v>
      </c>
    </row>
    <row r="3" spans="1:4">
      <c r="A3" s="3" t="s">
        <v>288</v>
      </c>
    </row>
    <row r="4" spans="1:4">
      <c r="A4" s="4" t="s">
        <v>108</v>
      </c>
      <c r="B4" s="6" t="n">
        <v>554424</v>
      </c>
      <c r="C4" s="6" t="n">
        <v>461368</v>
      </c>
    </row>
    <row r="5" spans="1:4">
      <c r="A5" s="3" t="s">
        <v>289</v>
      </c>
    </row>
    <row r="6" spans="1:4">
      <c r="A6" s="4" t="s">
        <v>290</v>
      </c>
      <c r="B6" s="5" t="n">
        <v>-132529</v>
      </c>
      <c r="C6" s="5" t="n">
        <v>-107928</v>
      </c>
      <c r="D6" s="6" t="n">
        <v>-107928</v>
      </c>
    </row>
    <row r="7" spans="1:4">
      <c r="A7" s="4" t="s">
        <v>291</v>
      </c>
      <c r="B7" s="5" t="n">
        <v>13239</v>
      </c>
      <c r="D7" s="5" t="n">
        <v>-24601</v>
      </c>
    </row>
    <row r="8" spans="1:4">
      <c r="A8" s="4" t="s">
        <v>292</v>
      </c>
      <c r="B8" s="5" t="n">
        <v>-119290</v>
      </c>
      <c r="D8" s="6" t="n">
        <v>-132529</v>
      </c>
    </row>
    <row r="9" spans="1:4">
      <c r="A9" s="4" t="s">
        <v>127</v>
      </c>
    </row>
    <row r="10" spans="1:4">
      <c r="A10" s="3" t="s">
        <v>288</v>
      </c>
    </row>
    <row r="11" spans="1:4">
      <c r="A11" s="4" t="s">
        <v>108</v>
      </c>
      <c r="B11" s="5" t="n">
        <v>487856</v>
      </c>
      <c r="C11" s="5" t="n">
        <v>394806</v>
      </c>
    </row>
    <row r="12" spans="1:4">
      <c r="A12" s="4" t="s">
        <v>128</v>
      </c>
    </row>
    <row r="13" spans="1:4">
      <c r="A13" s="3" t="s">
        <v>288</v>
      </c>
    </row>
    <row r="14" spans="1:4">
      <c r="A14" s="4" t="s">
        <v>108</v>
      </c>
      <c r="B14" s="6" t="n">
        <v>66568</v>
      </c>
      <c r="C14" s="6" t="n">
        <v>665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3</v>
      </c>
      <c r="B1" s="2" t="s">
        <v>1</v>
      </c>
    </row>
    <row r="2" spans="1:3">
      <c r="B2" s="2" t="s">
        <v>294</v>
      </c>
      <c r="C2" s="2" t="s">
        <v>295</v>
      </c>
    </row>
    <row r="3" spans="1:3">
      <c r="A3" s="3" t="s">
        <v>296</v>
      </c>
    </row>
    <row r="4" spans="1:3">
      <c r="A4" s="4" t="s">
        <v>297</v>
      </c>
      <c r="B4" s="6" t="n">
        <v>10131000</v>
      </c>
      <c r="C4" s="6" t="n">
        <v>10574000</v>
      </c>
    </row>
    <row r="5" spans="1:3">
      <c r="A5" s="4" t="s">
        <v>298</v>
      </c>
      <c r="B5" s="5" t="n">
        <v>0</v>
      </c>
    </row>
    <row r="6" spans="1:3">
      <c r="A6" s="4" t="s">
        <v>299</v>
      </c>
      <c r="B6" s="5" t="n">
        <v>-875000</v>
      </c>
    </row>
    <row r="7" spans="1:3">
      <c r="A7" s="4" t="s">
        <v>300</v>
      </c>
      <c r="B7" s="5" t="n">
        <v>432000</v>
      </c>
    </row>
    <row r="8" spans="1:3">
      <c r="A8" s="4" t="s">
        <v>301</v>
      </c>
      <c r="B8" s="5" t="n">
        <v>0</v>
      </c>
    </row>
    <row r="9" spans="1:3">
      <c r="A9" s="4" t="s">
        <v>302</v>
      </c>
      <c r="B9" s="5" t="n">
        <v>42600000</v>
      </c>
      <c r="C9" s="5" t="n">
        <v>39400000</v>
      </c>
    </row>
    <row r="10" spans="1:3">
      <c r="A10" s="4" t="s">
        <v>303</v>
      </c>
      <c r="B10" s="6" t="n">
        <v>25900000</v>
      </c>
      <c r="C10" s="6" t="n">
        <v>23600000</v>
      </c>
    </row>
    <row r="11" spans="1:3">
      <c r="A11" s="4" t="s">
        <v>304</v>
      </c>
      <c r="B11" s="5" t="n">
        <v>2</v>
      </c>
    </row>
    <row r="12" spans="1:3">
      <c r="A12" s="4" t="s">
        <v>305</v>
      </c>
      <c r="B12"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6</v>
      </c>
      <c r="B1" s="2" t="s">
        <v>1</v>
      </c>
    </row>
    <row r="2" spans="1:3">
      <c r="B2" s="2" t="s">
        <v>2</v>
      </c>
      <c r="C2" s="2" t="s">
        <v>60</v>
      </c>
    </row>
    <row r="3" spans="1:3">
      <c r="A3" s="3" t="s">
        <v>248</v>
      </c>
    </row>
    <row r="4" spans="1:3">
      <c r="A4" s="4" t="s">
        <v>307</v>
      </c>
      <c r="B4" s="4" t="s">
        <v>10</v>
      </c>
    </row>
    <row r="5" spans="1:3">
      <c r="A5" s="4" t="s">
        <v>308</v>
      </c>
      <c r="B5" s="6" t="n">
        <v>399693</v>
      </c>
      <c r="C5" s="6" t="n">
        <v>372207</v>
      </c>
    </row>
    <row r="6" spans="1:3">
      <c r="A6" s="4" t="s">
        <v>309</v>
      </c>
      <c r="B6" s="5" t="n">
        <v>5384</v>
      </c>
      <c r="C6" s="5" t="n">
        <v>4942</v>
      </c>
    </row>
    <row r="7" spans="1:3">
      <c r="A7" s="4" t="s">
        <v>63</v>
      </c>
      <c r="B7" s="5" t="n">
        <v>394309</v>
      </c>
      <c r="C7" s="5" t="n">
        <v>367265</v>
      </c>
    </row>
    <row r="8" spans="1:3">
      <c r="A8" s="4" t="s">
        <v>310</v>
      </c>
    </row>
    <row r="9" spans="1:3">
      <c r="A9" s="3" t="s">
        <v>248</v>
      </c>
    </row>
    <row r="10" spans="1:3">
      <c r="A10" s="4" t="s">
        <v>308</v>
      </c>
      <c r="B10" s="5" t="n">
        <v>307738</v>
      </c>
      <c r="C10" s="5" t="n">
        <v>280835</v>
      </c>
    </row>
    <row r="11" spans="1:3">
      <c r="A11" s="4" t="s">
        <v>311</v>
      </c>
    </row>
    <row r="12" spans="1:3">
      <c r="A12" s="3" t="s">
        <v>248</v>
      </c>
    </row>
    <row r="13" spans="1:3">
      <c r="A13" s="4" t="s">
        <v>308</v>
      </c>
      <c r="B13" s="5" t="n">
        <v>87467</v>
      </c>
      <c r="C13" s="5" t="n">
        <v>89274</v>
      </c>
    </row>
    <row r="14" spans="1:3">
      <c r="A14" s="4" t="s">
        <v>312</v>
      </c>
    </row>
    <row r="15" spans="1:3">
      <c r="A15" s="3" t="s">
        <v>248</v>
      </c>
    </row>
    <row r="16" spans="1:3">
      <c r="A16" s="4" t="s">
        <v>308</v>
      </c>
      <c r="B16" s="6" t="n">
        <v>4488</v>
      </c>
      <c r="C16" s="6" t="n">
        <v>20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14"/>
    <col customWidth="1" max="3" min="3" width="56"/>
    <col customWidth="1" max="4" min="4" width="16"/>
    <col customWidth="1" max="5" min="5" width="14"/>
    <col customWidth="1" max="6" min="6" width="14"/>
    <col customWidth="1" max="7" min="7" width="14"/>
    <col customWidth="1" max="8" min="8" width="14"/>
    <col customWidth="1" max="9" min="9" width="14"/>
  </cols>
  <sheetData>
    <row r="1" spans="1:9">
      <c r="A1" s="1" t="s">
        <v>313</v>
      </c>
      <c r="B1" s="2" t="s">
        <v>314</v>
      </c>
      <c r="C1" s="2" t="s">
        <v>2</v>
      </c>
      <c r="D1" s="2" t="s">
        <v>314</v>
      </c>
      <c r="E1" s="2" t="s">
        <v>315</v>
      </c>
      <c r="F1" s="2" t="s">
        <v>314</v>
      </c>
      <c r="G1" s="2" t="s">
        <v>316</v>
      </c>
      <c r="H1" s="2" t="s">
        <v>317</v>
      </c>
      <c r="I1" s="2" t="s">
        <v>318</v>
      </c>
    </row>
    <row r="2" spans="1:9">
      <c r="A2" s="3" t="s">
        <v>319</v>
      </c>
    </row>
    <row r="3" spans="1:9">
      <c r="A3" s="4" t="s">
        <v>320</v>
      </c>
      <c r="D3" s="4" t="s">
        <v>321</v>
      </c>
    </row>
    <row r="4" spans="1:9">
      <c r="A4" s="4" t="s">
        <v>322</v>
      </c>
    </row>
    <row r="5" spans="1:9">
      <c r="A5" s="3" t="s">
        <v>319</v>
      </c>
    </row>
    <row r="6" spans="1:9">
      <c r="A6" s="4" t="s">
        <v>323</v>
      </c>
      <c r="C6" s="4" t="s">
        <v>324</v>
      </c>
    </row>
    <row r="7" spans="1:9">
      <c r="A7" s="4" t="s">
        <v>325</v>
      </c>
    </row>
    <row r="8" spans="1:9">
      <c r="A8" s="3" t="s">
        <v>319</v>
      </c>
    </row>
    <row r="9" spans="1:9">
      <c r="A9" s="4" t="s">
        <v>323</v>
      </c>
      <c r="C9" s="4" t="s">
        <v>326</v>
      </c>
    </row>
    <row r="10" spans="1:9">
      <c r="A10" s="4" t="s">
        <v>327</v>
      </c>
    </row>
    <row r="11" spans="1:9">
      <c r="A11" s="3" t="s">
        <v>319</v>
      </c>
    </row>
    <row r="12" spans="1:9">
      <c r="A12" s="4" t="s">
        <v>320</v>
      </c>
      <c r="D12" s="4" t="s">
        <v>328</v>
      </c>
    </row>
    <row r="13" spans="1:9">
      <c r="A13" s="4" t="s">
        <v>329</v>
      </c>
    </row>
    <row r="14" spans="1:9">
      <c r="A14" s="3" t="s">
        <v>319</v>
      </c>
    </row>
    <row r="15" spans="1:9">
      <c r="A15" s="4" t="s">
        <v>330</v>
      </c>
      <c r="F15" s="9" t="n">
        <v>3.4</v>
      </c>
    </row>
    <row r="16" spans="1:9">
      <c r="A16" s="4" t="s">
        <v>331</v>
      </c>
      <c r="B16" s="6" t="n">
        <v>2</v>
      </c>
      <c r="D16" s="6" t="n">
        <v>2</v>
      </c>
      <c r="F16" s="5" t="n">
        <v>2</v>
      </c>
    </row>
    <row r="17" spans="1:9">
      <c r="A17" s="4" t="s">
        <v>332</v>
      </c>
      <c r="B17" s="10" t="n">
        <v>1.4</v>
      </c>
      <c r="D17" s="9" t="n">
        <v>1.4</v>
      </c>
      <c r="F17" s="10" t="n">
        <v>1.4</v>
      </c>
    </row>
    <row r="18" spans="1:9">
      <c r="A18" s="4" t="s">
        <v>333</v>
      </c>
    </row>
    <row r="19" spans="1:9">
      <c r="A19" s="3" t="s">
        <v>319</v>
      </c>
    </row>
    <row r="20" spans="1:9">
      <c r="A20" s="4" t="s">
        <v>334</v>
      </c>
      <c r="I20" s="6" t="n">
        <v>400</v>
      </c>
    </row>
    <row r="21" spans="1:9">
      <c r="A21" s="4" t="s">
        <v>335</v>
      </c>
    </row>
    <row r="22" spans="1:9">
      <c r="A22" s="3" t="s">
        <v>319</v>
      </c>
    </row>
    <row r="23" spans="1:9">
      <c r="A23" s="4" t="s">
        <v>336</v>
      </c>
      <c r="I23" s="4" t="s">
        <v>337</v>
      </c>
    </row>
    <row r="24" spans="1:9">
      <c r="A24" s="4" t="s">
        <v>338</v>
      </c>
    </row>
    <row r="25" spans="1:9">
      <c r="A25" s="3" t="s">
        <v>319</v>
      </c>
    </row>
    <row r="26" spans="1:9">
      <c r="A26" s="4" t="s">
        <v>336</v>
      </c>
      <c r="I26" s="4" t="s">
        <v>339</v>
      </c>
    </row>
    <row r="27" spans="1:9">
      <c r="A27" s="4" t="s">
        <v>340</v>
      </c>
    </row>
    <row r="28" spans="1:9">
      <c r="A28" s="3" t="s">
        <v>319</v>
      </c>
    </row>
    <row r="29" spans="1:9">
      <c r="A29" s="4" t="s">
        <v>336</v>
      </c>
      <c r="I29" s="4" t="s">
        <v>341</v>
      </c>
    </row>
    <row r="30" spans="1:9">
      <c r="A30" s="4" t="s">
        <v>342</v>
      </c>
    </row>
    <row r="31" spans="1:9">
      <c r="A31" s="3" t="s">
        <v>319</v>
      </c>
    </row>
    <row r="32" spans="1:9">
      <c r="A32" s="4" t="s">
        <v>336</v>
      </c>
      <c r="I32" s="4" t="s">
        <v>343</v>
      </c>
    </row>
    <row r="33" spans="1:9">
      <c r="A33" s="4" t="s">
        <v>344</v>
      </c>
    </row>
    <row r="34" spans="1:9">
      <c r="A34" s="3" t="s">
        <v>319</v>
      </c>
    </row>
    <row r="35" spans="1:9">
      <c r="A35" s="4" t="s">
        <v>334</v>
      </c>
      <c r="I35" s="6" t="n">
        <v>100</v>
      </c>
    </row>
    <row r="36" spans="1:9">
      <c r="A36" s="4" t="s">
        <v>345</v>
      </c>
    </row>
    <row r="37" spans="1:9">
      <c r="A37" s="3" t="s">
        <v>319</v>
      </c>
    </row>
    <row r="38" spans="1:9">
      <c r="A38" s="4" t="s">
        <v>334</v>
      </c>
      <c r="I38" s="5" t="n">
        <v>100</v>
      </c>
    </row>
    <row r="39" spans="1:9">
      <c r="A39" s="4" t="s">
        <v>346</v>
      </c>
    </row>
    <row r="40" spans="1:9">
      <c r="A40" s="3" t="s">
        <v>319</v>
      </c>
    </row>
    <row r="41" spans="1:9">
      <c r="A41" s="4" t="s">
        <v>334</v>
      </c>
      <c r="I41" s="5" t="n">
        <v>100</v>
      </c>
    </row>
    <row r="42" spans="1:9">
      <c r="A42" s="4" t="s">
        <v>347</v>
      </c>
    </row>
    <row r="43" spans="1:9">
      <c r="A43" s="3" t="s">
        <v>319</v>
      </c>
    </row>
    <row r="44" spans="1:9">
      <c r="A44" s="4" t="s">
        <v>334</v>
      </c>
      <c r="I44" s="5" t="n">
        <v>100</v>
      </c>
    </row>
    <row r="45" spans="1:9">
      <c r="A45" s="4" t="s">
        <v>348</v>
      </c>
    </row>
    <row r="46" spans="1:9">
      <c r="A46" s="3" t="s">
        <v>319</v>
      </c>
    </row>
    <row r="47" spans="1:9">
      <c r="A47" s="4" t="s">
        <v>349</v>
      </c>
      <c r="B47" s="10" t="n">
        <v>242.5</v>
      </c>
    </row>
    <row r="48" spans="1:9">
      <c r="A48" s="4" t="s">
        <v>350</v>
      </c>
    </row>
    <row r="49" spans="1:9">
      <c r="A49" s="3" t="s">
        <v>319</v>
      </c>
    </row>
    <row r="50" spans="1:9">
      <c r="A50" s="4" t="s">
        <v>351</v>
      </c>
      <c r="D50" s="4" t="s">
        <v>352</v>
      </c>
    </row>
    <row r="51" spans="1:9">
      <c r="A51" s="4" t="s">
        <v>353</v>
      </c>
    </row>
    <row r="52" spans="1:9">
      <c r="A52" s="3" t="s">
        <v>319</v>
      </c>
    </row>
    <row r="53" spans="1:9">
      <c r="A53" s="4" t="s">
        <v>351</v>
      </c>
      <c r="D53" s="4" t="s">
        <v>354</v>
      </c>
    </row>
    <row r="54" spans="1:9">
      <c r="A54" s="4" t="s">
        <v>355</v>
      </c>
    </row>
    <row r="55" spans="1:9">
      <c r="A55" s="3" t="s">
        <v>319</v>
      </c>
    </row>
    <row r="56" spans="1:9">
      <c r="A56" s="4" t="s">
        <v>356</v>
      </c>
      <c r="D56" s="9" t="n">
        <v>7.5</v>
      </c>
    </row>
    <row r="57" spans="1:9">
      <c r="A57" s="4" t="s">
        <v>357</v>
      </c>
    </row>
    <row r="58" spans="1:9">
      <c r="A58" s="3" t="s">
        <v>319</v>
      </c>
    </row>
    <row r="59" spans="1:9">
      <c r="A59" s="4" t="s">
        <v>358</v>
      </c>
      <c r="I59" s="5" t="n">
        <v>300</v>
      </c>
    </row>
    <row r="60" spans="1:9">
      <c r="A60" s="4" t="s">
        <v>359</v>
      </c>
    </row>
    <row r="61" spans="1:9">
      <c r="A61" s="3" t="s">
        <v>319</v>
      </c>
    </row>
    <row r="62" spans="1:9">
      <c r="A62" s="4" t="s">
        <v>358</v>
      </c>
      <c r="I62" s="6" t="n">
        <v>300</v>
      </c>
    </row>
    <row r="63" spans="1:9">
      <c r="A63" s="4" t="s">
        <v>360</v>
      </c>
    </row>
    <row r="64" spans="1:9">
      <c r="A64" s="3" t="s">
        <v>319</v>
      </c>
    </row>
    <row r="65" spans="1:9">
      <c r="A65" s="4" t="s">
        <v>356</v>
      </c>
      <c r="E65" s="9" t="n">
        <v>18.8</v>
      </c>
    </row>
    <row r="66" spans="1:9">
      <c r="A66" s="4" t="s">
        <v>361</v>
      </c>
    </row>
    <row r="67" spans="1:9">
      <c r="A67" s="3" t="s">
        <v>319</v>
      </c>
    </row>
    <row r="68" spans="1:9">
      <c r="A68" s="4" t="s">
        <v>358</v>
      </c>
      <c r="H68" s="6" t="n">
        <v>350</v>
      </c>
    </row>
    <row r="69" spans="1:9">
      <c r="A69" s="4" t="s">
        <v>362</v>
      </c>
      <c r="H69" s="5" t="n">
        <v>50</v>
      </c>
    </row>
    <row r="70" spans="1:9">
      <c r="A70" s="4" t="s">
        <v>363</v>
      </c>
    </row>
    <row r="71" spans="1:9">
      <c r="A71" s="3" t="s">
        <v>319</v>
      </c>
    </row>
    <row r="72" spans="1:9">
      <c r="A72" s="4" t="s">
        <v>358</v>
      </c>
      <c r="H72" s="10" t="n">
        <v>93.8</v>
      </c>
    </row>
    <row r="73" spans="1:9">
      <c r="A73" s="4" t="s">
        <v>364</v>
      </c>
      <c r="H73" s="9" t="n">
        <v>93.8</v>
      </c>
    </row>
    <row r="74" spans="1:9">
      <c r="A74" s="4" t="s">
        <v>365</v>
      </c>
    </row>
    <row r="75" spans="1:9">
      <c r="A75" s="3" t="s">
        <v>319</v>
      </c>
    </row>
    <row r="76" spans="1:9">
      <c r="A76" s="4" t="s">
        <v>366</v>
      </c>
      <c r="D76" s="4" t="s">
        <v>367</v>
      </c>
    </row>
    <row r="77" spans="1:9">
      <c r="A77" s="4" t="s">
        <v>368</v>
      </c>
    </row>
    <row r="78" spans="1:9">
      <c r="A78" s="3" t="s">
        <v>319</v>
      </c>
    </row>
    <row r="79" spans="1:9">
      <c r="A79" s="4" t="s">
        <v>366</v>
      </c>
      <c r="D79" s="4" t="s">
        <v>369</v>
      </c>
    </row>
    <row r="80" spans="1:9">
      <c r="A80" s="4" t="s">
        <v>370</v>
      </c>
    </row>
    <row r="81" spans="1:9">
      <c r="A81" s="3" t="s">
        <v>319</v>
      </c>
    </row>
    <row r="82" spans="1:9">
      <c r="A82" s="4" t="s">
        <v>366</v>
      </c>
      <c r="D82" s="4" t="s">
        <v>371</v>
      </c>
    </row>
    <row r="83" spans="1:9">
      <c r="A83" s="4" t="s">
        <v>372</v>
      </c>
    </row>
    <row r="84" spans="1:9">
      <c r="A84" s="3" t="s">
        <v>319</v>
      </c>
    </row>
    <row r="85" spans="1:9">
      <c r="A85" s="4" t="s">
        <v>366</v>
      </c>
      <c r="D85" s="4" t="s">
        <v>373</v>
      </c>
    </row>
    <row r="86" spans="1:9">
      <c r="A86" s="4" t="s">
        <v>374</v>
      </c>
    </row>
    <row r="87" spans="1:9">
      <c r="A87" s="3" t="s">
        <v>319</v>
      </c>
    </row>
    <row r="88" spans="1:9">
      <c r="A88" s="4" t="s">
        <v>320</v>
      </c>
      <c r="C88" s="4" t="s">
        <v>375</v>
      </c>
    </row>
    <row r="89" spans="1:9">
      <c r="A89" s="4" t="s">
        <v>376</v>
      </c>
    </row>
    <row r="90" spans="1:9">
      <c r="A90" s="3" t="s">
        <v>319</v>
      </c>
    </row>
    <row r="91" spans="1:9">
      <c r="A91" s="4" t="s">
        <v>351</v>
      </c>
      <c r="C91" s="4" t="s">
        <v>367</v>
      </c>
    </row>
    <row r="92" spans="1:9">
      <c r="A92" s="4" t="s">
        <v>377</v>
      </c>
    </row>
    <row r="93" spans="1:9">
      <c r="A93" s="3" t="s">
        <v>319</v>
      </c>
    </row>
    <row r="94" spans="1:9">
      <c r="A94" s="4" t="s">
        <v>351</v>
      </c>
      <c r="C94" s="4" t="s">
        <v>378</v>
      </c>
    </row>
    <row r="95" spans="1:9">
      <c r="A95" s="4" t="s">
        <v>379</v>
      </c>
    </row>
    <row r="96" spans="1:9">
      <c r="A96" s="3" t="s">
        <v>319</v>
      </c>
    </row>
    <row r="97" spans="1:9">
      <c r="A97" s="4" t="s">
        <v>364</v>
      </c>
      <c r="C97" s="6" t="n">
        <v>0</v>
      </c>
    </row>
    <row r="98" spans="1:9">
      <c r="A98" s="4" t="s">
        <v>380</v>
      </c>
    </row>
    <row r="99" spans="1:9">
      <c r="A99" s="3" t="s">
        <v>319</v>
      </c>
    </row>
    <row r="100" spans="1:9">
      <c r="A100" s="4" t="s">
        <v>381</v>
      </c>
      <c r="C100" s="4" t="s">
        <v>324</v>
      </c>
    </row>
    <row r="101" spans="1:9">
      <c r="A101" s="4" t="s">
        <v>382</v>
      </c>
    </row>
    <row r="102" spans="1:9">
      <c r="A102" s="3" t="s">
        <v>319</v>
      </c>
    </row>
    <row r="103" spans="1:9">
      <c r="A103" s="4" t="s">
        <v>381</v>
      </c>
      <c r="C103" s="4" t="s">
        <v>326</v>
      </c>
    </row>
    <row r="104" spans="1:9">
      <c r="A104" s="4" t="s">
        <v>383</v>
      </c>
    </row>
    <row r="105" spans="1:9">
      <c r="A105" s="3" t="s">
        <v>319</v>
      </c>
    </row>
    <row r="106" spans="1:9">
      <c r="A106" s="4" t="s">
        <v>384</v>
      </c>
      <c r="C106" s="4" t="s">
        <v>385</v>
      </c>
    </row>
    <row r="107" spans="1:9">
      <c r="A107" s="4" t="s">
        <v>386</v>
      </c>
    </row>
    <row r="108" spans="1:9">
      <c r="A108" s="3" t="s">
        <v>319</v>
      </c>
    </row>
    <row r="109" spans="1:9">
      <c r="A109" s="4" t="s">
        <v>358</v>
      </c>
      <c r="B109" s="6" t="n">
        <v>500</v>
      </c>
      <c r="D109" s="6" t="n">
        <v>500</v>
      </c>
      <c r="F109" s="6" t="n">
        <v>500</v>
      </c>
      <c r="G109" s="6" t="n">
        <v>850</v>
      </c>
    </row>
    <row r="110" spans="1:9">
      <c r="A110" s="4" t="s">
        <v>387</v>
      </c>
    </row>
    <row r="111" spans="1:9">
      <c r="A111" s="3" t="s">
        <v>319</v>
      </c>
    </row>
    <row r="112" spans="1:9">
      <c r="A112" s="4" t="s">
        <v>366</v>
      </c>
      <c r="C112" s="4" t="s">
        <v>388</v>
      </c>
    </row>
    <row r="113" spans="1:9">
      <c r="A113" s="4" t="s">
        <v>389</v>
      </c>
    </row>
    <row r="114" spans="1:9">
      <c r="A114" s="3" t="s">
        <v>319</v>
      </c>
    </row>
    <row r="115" spans="1:9">
      <c r="A115" s="4" t="s">
        <v>366</v>
      </c>
      <c r="C115" s="4" t="s">
        <v>369</v>
      </c>
    </row>
    <row r="116" spans="1:9">
      <c r="A116" s="4" t="s">
        <v>390</v>
      </c>
    </row>
    <row r="117" spans="1:9">
      <c r="A117" s="3" t="s">
        <v>319</v>
      </c>
    </row>
    <row r="118" spans="1:9">
      <c r="A118" s="4" t="s">
        <v>366</v>
      </c>
      <c r="C118" s="4" t="s">
        <v>391</v>
      </c>
    </row>
    <row r="119" spans="1:9">
      <c r="A119" s="4" t="s">
        <v>392</v>
      </c>
    </row>
    <row r="120" spans="1:9">
      <c r="A120" s="3" t="s">
        <v>319</v>
      </c>
    </row>
    <row r="121" spans="1:9">
      <c r="A121" s="4" t="s">
        <v>366</v>
      </c>
      <c r="C121" s="4" t="s">
        <v>393</v>
      </c>
    </row>
    <row r="122" spans="1:9">
      <c r="A122" s="4" t="s">
        <v>394</v>
      </c>
    </row>
    <row r="123" spans="1:9">
      <c r="A123" s="3" t="s">
        <v>319</v>
      </c>
    </row>
    <row r="124" spans="1:9">
      <c r="A124" s="4" t="s">
        <v>366</v>
      </c>
      <c r="C124" s="4" t="s">
        <v>369</v>
      </c>
    </row>
    <row r="125" spans="1:9">
      <c r="A125" s="4" t="s">
        <v>395</v>
      </c>
    </row>
    <row r="126" spans="1:9">
      <c r="A126" s="3" t="s">
        <v>319</v>
      </c>
    </row>
    <row r="127" spans="1:9">
      <c r="A127" s="4" t="s">
        <v>366</v>
      </c>
      <c r="C127" s="4" t="s">
        <v>3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397</v>
      </c>
      <c r="B1" s="2" t="s">
        <v>1</v>
      </c>
    </row>
    <row r="2" spans="1:2">
      <c r="B2" s="2" t="s">
        <v>294</v>
      </c>
    </row>
    <row r="3" spans="1:2">
      <c r="A3" s="3" t="s">
        <v>319</v>
      </c>
    </row>
    <row r="4" spans="1:2">
      <c r="A4" s="4" t="s">
        <v>398</v>
      </c>
      <c r="B4" s="4" t="s">
        <v>399</v>
      </c>
    </row>
    <row r="5" spans="1:2">
      <c r="A5" s="4" t="s">
        <v>400</v>
      </c>
      <c r="B5" s="6" t="n">
        <v>1</v>
      </c>
    </row>
    <row r="6" spans="1:2">
      <c r="A6" s="4" t="s">
        <v>401</v>
      </c>
    </row>
    <row r="7" spans="1:2">
      <c r="A7" s="3" t="s">
        <v>319</v>
      </c>
    </row>
    <row r="8" spans="1:2">
      <c r="A8" s="4" t="s">
        <v>402</v>
      </c>
      <c r="B8" s="4" t="s">
        <v>403</v>
      </c>
    </row>
    <row r="9" spans="1:2">
      <c r="A9" s="4" t="s">
        <v>404</v>
      </c>
      <c r="B9" s="4" t="s">
        <v>403</v>
      </c>
    </row>
    <row r="10" spans="1:2">
      <c r="A10" s="4" t="s">
        <v>405</v>
      </c>
    </row>
    <row r="11" spans="1:2">
      <c r="A11" s="3" t="s">
        <v>319</v>
      </c>
    </row>
    <row r="12" spans="1:2">
      <c r="A12" s="4" t="s">
        <v>402</v>
      </c>
      <c r="B12" s="4" t="s">
        <v>406</v>
      </c>
    </row>
    <row r="13" spans="1:2">
      <c r="A13" s="4" t="s">
        <v>404</v>
      </c>
      <c r="B13"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07</v>
      </c>
      <c r="B1" s="2" t="s">
        <v>1</v>
      </c>
    </row>
    <row r="2" spans="1:2">
      <c r="B2" s="2" t="s">
        <v>294</v>
      </c>
    </row>
    <row r="3" spans="1:2">
      <c r="A3" s="3" t="s">
        <v>408</v>
      </c>
    </row>
    <row r="4" spans="1:2">
      <c r="A4" s="4" t="s">
        <v>409</v>
      </c>
      <c r="B4" s="6" t="n">
        <v>7976</v>
      </c>
    </row>
    <row r="5" spans="1:2">
      <c r="A5" s="4" t="s">
        <v>410</v>
      </c>
      <c r="B5" s="5" t="n">
        <v>155</v>
      </c>
    </row>
    <row r="6" spans="1:2">
      <c r="A6" s="4" t="s">
        <v>411</v>
      </c>
      <c r="B6" s="5" t="n">
        <v>7</v>
      </c>
    </row>
    <row r="7" spans="1:2">
      <c r="A7" s="4" t="s">
        <v>412</v>
      </c>
      <c r="B7" s="5" t="n">
        <v>1995</v>
      </c>
    </row>
    <row r="8" spans="1:2">
      <c r="A8" s="4" t="s">
        <v>413</v>
      </c>
      <c r="B8" s="5" t="n">
        <v>144</v>
      </c>
    </row>
    <row r="9" spans="1:2">
      <c r="A9" s="4" t="s">
        <v>414</v>
      </c>
      <c r="B9" s="6" t="n">
        <v>10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0</v>
      </c>
    </row>
    <row r="2" spans="1:3">
      <c r="A2" s="3" t="s">
        <v>408</v>
      </c>
    </row>
    <row r="3" spans="1:3">
      <c r="A3" s="4" t="s">
        <v>70</v>
      </c>
      <c r="B3" s="6" t="n">
        <v>136368</v>
      </c>
      <c r="C3" s="6" t="n">
        <v>0</v>
      </c>
    </row>
    <row r="4" spans="1:3">
      <c r="A4" s="4" t="s">
        <v>416</v>
      </c>
      <c r="B4" s="5" t="n">
        <v>1561</v>
      </c>
    </row>
    <row r="5" spans="1:3">
      <c r="A5" s="4" t="s">
        <v>417</v>
      </c>
      <c r="B5" s="5" t="n">
        <v>137929</v>
      </c>
    </row>
    <row r="6" spans="1:3">
      <c r="A6" s="4" t="s">
        <v>80</v>
      </c>
      <c r="B6" s="5" t="n">
        <v>27055</v>
      </c>
      <c r="C6" s="5" t="n">
        <v>0</v>
      </c>
    </row>
    <row r="7" spans="1:3">
      <c r="A7" s="4" t="s">
        <v>418</v>
      </c>
      <c r="B7" s="5" t="n">
        <v>590</v>
      </c>
    </row>
    <row r="8" spans="1:3">
      <c r="A8" s="4" t="s">
        <v>83</v>
      </c>
      <c r="B8" s="5" t="n">
        <v>113263</v>
      </c>
      <c r="C8" s="6" t="n">
        <v>0</v>
      </c>
    </row>
    <row r="9" spans="1:3">
      <c r="A9" s="4" t="s">
        <v>419</v>
      </c>
      <c r="B9" s="5" t="n">
        <v>978</v>
      </c>
    </row>
    <row r="10" spans="1:3">
      <c r="A10" s="4" t="s">
        <v>420</v>
      </c>
      <c r="B10" s="6" t="n">
        <v>1418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421</v>
      </c>
      <c r="B1" s="2" t="s">
        <v>2</v>
      </c>
    </row>
    <row r="2" spans="1:2">
      <c r="A2" s="3" t="s">
        <v>408</v>
      </c>
    </row>
    <row r="3" spans="1:2">
      <c r="A3" s="4" t="s">
        <v>422</v>
      </c>
      <c r="B3" s="4" t="s">
        <v>423</v>
      </c>
    </row>
    <row r="4" spans="1:2">
      <c r="A4" s="4" t="s">
        <v>424</v>
      </c>
      <c r="B4" s="4" t="s">
        <v>425</v>
      </c>
    </row>
    <row r="5" spans="1:2">
      <c r="A5" s="4" t="s">
        <v>426</v>
      </c>
      <c r="B5" s="4" t="s">
        <v>427</v>
      </c>
    </row>
    <row r="6" spans="1:2">
      <c r="A6" s="4" t="s">
        <v>428</v>
      </c>
      <c r="B6" s="4" t="s">
        <v>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30</v>
      </c>
      <c r="B1" s="2" t="s">
        <v>1</v>
      </c>
    </row>
    <row r="2" spans="1:2">
      <c r="B2" s="2" t="s">
        <v>294</v>
      </c>
    </row>
    <row r="3" spans="1:2">
      <c r="A3" s="3" t="s">
        <v>408</v>
      </c>
    </row>
    <row r="4" spans="1:2">
      <c r="A4" s="4" t="s">
        <v>431</v>
      </c>
      <c r="B4" s="6" t="n">
        <v>7753</v>
      </c>
    </row>
    <row r="5" spans="1:2">
      <c r="A5" s="4" t="s">
        <v>432</v>
      </c>
      <c r="B5" s="5" t="n">
        <v>7</v>
      </c>
    </row>
    <row r="6" spans="1:2">
      <c r="A6" s="4" t="s">
        <v>433</v>
      </c>
      <c r="B6" s="5" t="n">
        <v>159</v>
      </c>
    </row>
    <row r="7" spans="1:2">
      <c r="A7" s="4" t="s">
        <v>434</v>
      </c>
      <c r="B7" s="5" t="n">
        <v>9009</v>
      </c>
    </row>
    <row r="8" spans="1:2">
      <c r="A8" s="4" t="s">
        <v>435</v>
      </c>
      <c r="B8"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4" t="s">
        <v>108</v>
      </c>
      <c r="B3" s="6" t="n">
        <v>554424</v>
      </c>
      <c r="C3" s="6" t="n">
        <v>461368</v>
      </c>
    </row>
    <row r="4" spans="1:3">
      <c r="A4" s="3" t="s">
        <v>109</v>
      </c>
    </row>
    <row r="5" spans="1:3">
      <c r="A5" s="4" t="s">
        <v>110</v>
      </c>
      <c r="B5" s="5" t="n">
        <v>240791</v>
      </c>
      <c r="C5" s="5" t="n">
        <v>207694</v>
      </c>
    </row>
    <row r="6" spans="1:3">
      <c r="A6" s="4" t="s">
        <v>111</v>
      </c>
      <c r="B6" s="5" t="n">
        <v>58764</v>
      </c>
      <c r="C6" s="5" t="n">
        <v>57756</v>
      </c>
    </row>
    <row r="7" spans="1:3">
      <c r="A7" s="4" t="s">
        <v>112</v>
      </c>
      <c r="B7" s="5" t="n">
        <v>49478</v>
      </c>
      <c r="C7" s="5" t="n">
        <v>44478</v>
      </c>
    </row>
    <row r="8" spans="1:3">
      <c r="A8" s="4" t="s">
        <v>113</v>
      </c>
      <c r="B8" s="5" t="n">
        <v>349033</v>
      </c>
      <c r="C8" s="5" t="n">
        <v>309928</v>
      </c>
    </row>
    <row r="9" spans="1:3">
      <c r="A9" s="3" t="s">
        <v>114</v>
      </c>
    </row>
    <row r="10" spans="1:3">
      <c r="A10" s="4" t="s">
        <v>115</v>
      </c>
      <c r="B10" s="5" t="n">
        <v>-4611</v>
      </c>
      <c r="C10" s="5" t="n">
        <v>-4651</v>
      </c>
    </row>
    <row r="11" spans="1:3">
      <c r="A11" s="4" t="s">
        <v>116</v>
      </c>
      <c r="B11" s="5" t="n">
        <v>585</v>
      </c>
      <c r="C11" s="5" t="n">
        <v>960</v>
      </c>
    </row>
    <row r="12" spans="1:3">
      <c r="A12" s="4" t="s">
        <v>117</v>
      </c>
      <c r="B12" s="5" t="n">
        <v>717</v>
      </c>
      <c r="C12" s="5" t="n">
        <v>1037</v>
      </c>
    </row>
    <row r="13" spans="1:3">
      <c r="A13" s="4" t="s">
        <v>118</v>
      </c>
      <c r="B13" s="5" t="n">
        <v>-3309</v>
      </c>
      <c r="C13" s="5" t="n">
        <v>-2654</v>
      </c>
    </row>
    <row r="14" spans="1:3">
      <c r="A14" s="4" t="s">
        <v>119</v>
      </c>
      <c r="B14" s="5" t="n">
        <v>205391</v>
      </c>
      <c r="C14" s="5" t="n">
        <v>151440</v>
      </c>
    </row>
    <row r="15" spans="1:3">
      <c r="A15" s="4" t="s">
        <v>120</v>
      </c>
      <c r="B15" s="5" t="n">
        <v>202082</v>
      </c>
      <c r="C15" s="5" t="n">
        <v>148786</v>
      </c>
    </row>
    <row r="16" spans="1:3">
      <c r="A16" s="4" t="s">
        <v>121</v>
      </c>
      <c r="B16" s="5" t="n">
        <v>16098</v>
      </c>
      <c r="C16" s="5" t="n">
        <v>-34703</v>
      </c>
    </row>
    <row r="17" spans="1:3">
      <c r="A17" s="4" t="s">
        <v>122</v>
      </c>
      <c r="B17" s="6" t="n">
        <v>218180</v>
      </c>
      <c r="C17" s="6" t="n">
        <v>114083</v>
      </c>
    </row>
    <row r="18" spans="1:3">
      <c r="A18" s="4" t="s">
        <v>123</v>
      </c>
      <c r="B18" s="8" t="n">
        <v>0.9399999999999999</v>
      </c>
      <c r="C18" s="8" t="n">
        <v>0.49</v>
      </c>
    </row>
    <row r="19" spans="1:3">
      <c r="A19" s="4" t="s">
        <v>124</v>
      </c>
      <c r="B19" s="5" t="n">
        <v>231169</v>
      </c>
      <c r="C19" s="5" t="n">
        <v>233888</v>
      </c>
    </row>
    <row r="20" spans="1:3">
      <c r="A20" s="4" t="s">
        <v>125</v>
      </c>
      <c r="B20" s="8" t="n">
        <v>0.91</v>
      </c>
      <c r="C20" s="8" t="n">
        <v>0.47</v>
      </c>
    </row>
    <row r="21" spans="1:3">
      <c r="A21" s="4" t="s">
        <v>126</v>
      </c>
      <c r="B21" s="5" t="n">
        <v>238662</v>
      </c>
      <c r="C21" s="5" t="n">
        <v>244826</v>
      </c>
    </row>
    <row r="22" spans="1:3">
      <c r="A22" s="4" t="s">
        <v>127</v>
      </c>
    </row>
    <row r="23" spans="1:3">
      <c r="A23" s="4" t="s">
        <v>108</v>
      </c>
      <c r="B23" s="6" t="n">
        <v>487856</v>
      </c>
      <c r="C23" s="6" t="n">
        <v>394806</v>
      </c>
    </row>
    <row r="24" spans="1:3">
      <c r="A24" s="4" t="s">
        <v>128</v>
      </c>
    </row>
    <row r="25" spans="1:3">
      <c r="A25" s="4" t="s">
        <v>108</v>
      </c>
      <c r="B25" s="6" t="n">
        <v>66568</v>
      </c>
      <c r="C25" s="6" t="n">
        <v>665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1"/>
  </cols>
  <sheetData>
    <row r="1" spans="1:2">
      <c r="A1" s="1" t="s">
        <v>436</v>
      </c>
      <c r="B1" s="2" t="s">
        <v>294</v>
      </c>
    </row>
    <row r="2" spans="1:2">
      <c r="A2" s="3" t="s">
        <v>408</v>
      </c>
    </row>
    <row r="3" spans="1:2">
      <c r="A3" s="4" t="s">
        <v>437</v>
      </c>
      <c r="B3" s="6" t="n">
        <v>478</v>
      </c>
    </row>
    <row r="4" spans="1:2">
      <c r="A4" s="4" t="s">
        <v>438</v>
      </c>
      <c r="B4" s="5" t="n">
        <v>619</v>
      </c>
    </row>
    <row r="5" spans="1:2">
      <c r="A5" s="4" t="s">
        <v>439</v>
      </c>
      <c r="B5" s="5" t="n">
        <v>505</v>
      </c>
    </row>
    <row r="6" spans="1:2">
      <c r="A6" s="4" t="s">
        <v>440</v>
      </c>
      <c r="B6" s="5" t="n">
        <v>0</v>
      </c>
    </row>
    <row r="7" spans="1:2">
      <c r="A7" s="4" t="s">
        <v>441</v>
      </c>
      <c r="B7" s="5" t="n">
        <v>0</v>
      </c>
    </row>
    <row r="8" spans="1:2">
      <c r="A8" s="4" t="s">
        <v>442</v>
      </c>
      <c r="B8" s="5" t="n">
        <v>0</v>
      </c>
    </row>
    <row r="9" spans="1:2">
      <c r="A9" s="4" t="s">
        <v>443</v>
      </c>
      <c r="B9" s="5" t="n">
        <v>1568</v>
      </c>
    </row>
    <row r="10" spans="1:2">
      <c r="A10" s="4" t="s">
        <v>444</v>
      </c>
      <c r="B10" s="5" t="n">
        <v>-34</v>
      </c>
    </row>
    <row r="11" spans="1:2">
      <c r="A11" s="4" t="s">
        <v>445</v>
      </c>
      <c r="B11" s="5" t="n">
        <v>1568</v>
      </c>
    </row>
    <row r="12" spans="1:2">
      <c r="A12" s="4" t="s">
        <v>437</v>
      </c>
      <c r="B12" s="5" t="n">
        <v>22918</v>
      </c>
    </row>
    <row r="13" spans="1:2">
      <c r="A13" s="4" t="s">
        <v>438</v>
      </c>
      <c r="B13" s="5" t="n">
        <v>26450</v>
      </c>
    </row>
    <row r="14" spans="1:2">
      <c r="A14" s="4" t="s">
        <v>439</v>
      </c>
      <c r="B14" s="5" t="n">
        <v>21574</v>
      </c>
    </row>
    <row r="15" spans="1:2">
      <c r="A15" s="4" t="s">
        <v>440</v>
      </c>
      <c r="B15" s="5" t="n">
        <v>18831</v>
      </c>
    </row>
    <row r="16" spans="1:2">
      <c r="A16" s="4" t="s">
        <v>441</v>
      </c>
      <c r="B16" s="5" t="n">
        <v>14492</v>
      </c>
    </row>
    <row r="17" spans="1:2">
      <c r="A17" s="4" t="s">
        <v>442</v>
      </c>
      <c r="B17" s="5" t="n">
        <v>59518</v>
      </c>
    </row>
    <row r="18" spans="1:2">
      <c r="A18" s="4" t="s">
        <v>443</v>
      </c>
      <c r="B18" s="5" t="n">
        <v>140318</v>
      </c>
    </row>
    <row r="19" spans="1:2">
      <c r="A19" s="4" t="s">
        <v>444</v>
      </c>
      <c r="B19" s="5" t="n">
        <v>-23465</v>
      </c>
    </row>
    <row r="20" spans="1:2">
      <c r="A20" s="4" t="s">
        <v>445</v>
      </c>
      <c r="B20" s="5" t="n">
        <v>140318</v>
      </c>
    </row>
    <row r="21" spans="1:2">
      <c r="A21" s="4" t="s">
        <v>446</v>
      </c>
      <c r="B21" s="5" t="n">
        <v>1602</v>
      </c>
    </row>
    <row r="22" spans="1:2">
      <c r="A22" s="4" t="s">
        <v>447</v>
      </c>
      <c r="B22" s="6" t="n">
        <v>1637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48</v>
      </c>
      <c r="B1" s="2" t="s">
        <v>1</v>
      </c>
    </row>
    <row r="2" spans="1:4">
      <c r="B2" s="2" t="s">
        <v>2</v>
      </c>
      <c r="C2" s="2" t="s">
        <v>107</v>
      </c>
      <c r="D2" s="2" t="s">
        <v>60</v>
      </c>
    </row>
    <row r="3" spans="1:4">
      <c r="A3" s="3" t="s">
        <v>449</v>
      </c>
    </row>
    <row r="4" spans="1:4">
      <c r="A4" s="4" t="s">
        <v>450</v>
      </c>
      <c r="B4" s="6" t="n">
        <v>2500</v>
      </c>
      <c r="C4" s="6" t="n">
        <v>2900</v>
      </c>
    </row>
    <row r="5" spans="1:4">
      <c r="A5" s="3" t="s">
        <v>451</v>
      </c>
    </row>
    <row r="6" spans="1:4">
      <c r="A6" s="4" t="s">
        <v>452</v>
      </c>
      <c r="B6" s="5" t="n">
        <v>-27668</v>
      </c>
      <c r="D6" s="6" t="n">
        <v>-25142</v>
      </c>
    </row>
    <row r="7" spans="1:4">
      <c r="A7" s="4" t="s">
        <v>453</v>
      </c>
      <c r="B7" s="5" t="n">
        <v>52617</v>
      </c>
      <c r="D7" s="5" t="n">
        <v>55156</v>
      </c>
    </row>
    <row r="8" spans="1:4">
      <c r="A8" s="4" t="s">
        <v>454</v>
      </c>
    </row>
    <row r="9" spans="1:4">
      <c r="A9" s="3" t="s">
        <v>451</v>
      </c>
    </row>
    <row r="10" spans="1:4">
      <c r="A10" s="4" t="s">
        <v>455</v>
      </c>
      <c r="B10" s="5" t="n">
        <v>49072</v>
      </c>
      <c r="D10" s="5" t="n">
        <v>49109</v>
      </c>
    </row>
    <row r="11" spans="1:4">
      <c r="A11" s="4" t="s">
        <v>456</v>
      </c>
    </row>
    <row r="12" spans="1:4">
      <c r="A12" s="3" t="s">
        <v>451</v>
      </c>
    </row>
    <row r="13" spans="1:4">
      <c r="A13" s="4" t="s">
        <v>455</v>
      </c>
      <c r="B13" s="5" t="n">
        <v>23518</v>
      </c>
      <c r="D13" s="5" t="n">
        <v>23501</v>
      </c>
    </row>
    <row r="14" spans="1:4">
      <c r="A14" s="4" t="s">
        <v>457</v>
      </c>
    </row>
    <row r="15" spans="1:4">
      <c r="A15" s="3" t="s">
        <v>451</v>
      </c>
    </row>
    <row r="16" spans="1:4">
      <c r="A16" s="4" t="s">
        <v>455</v>
      </c>
      <c r="B16" s="6" t="n">
        <v>7695</v>
      </c>
      <c r="D16" s="6" t="n">
        <v>76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58</v>
      </c>
      <c r="B1" s="2" t="s">
        <v>1</v>
      </c>
    </row>
    <row r="2" spans="1:2">
      <c r="B2" s="2" t="s">
        <v>294</v>
      </c>
    </row>
    <row r="3" spans="1:2">
      <c r="A3" s="3" t="s">
        <v>459</v>
      </c>
    </row>
    <row r="4" spans="1:2">
      <c r="A4" s="4" t="s">
        <v>460</v>
      </c>
      <c r="B4" s="6" t="n">
        <v>333321</v>
      </c>
    </row>
    <row r="5" spans="1:2">
      <c r="A5" s="4" t="s">
        <v>461</v>
      </c>
      <c r="B5" s="5" t="n">
        <v>3858</v>
      </c>
    </row>
    <row r="6" spans="1:2">
      <c r="A6" s="4" t="s">
        <v>462</v>
      </c>
      <c r="B6" s="6" t="n">
        <v>3371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3</v>
      </c>
      <c r="B1" s="2" t="s">
        <v>1</v>
      </c>
    </row>
    <row r="2" spans="1:3">
      <c r="B2" s="2" t="s">
        <v>2</v>
      </c>
      <c r="C2" s="2" t="s">
        <v>107</v>
      </c>
    </row>
    <row r="3" spans="1:3">
      <c r="A3" s="3" t="s">
        <v>192</v>
      </c>
    </row>
    <row r="4" spans="1:3">
      <c r="A4" s="4" t="s">
        <v>464</v>
      </c>
      <c r="B4" s="9" t="n">
        <v>2.5</v>
      </c>
      <c r="C4" s="9" t="n">
        <v>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0</v>
      </c>
    </row>
    <row r="2" spans="1:3">
      <c r="A2" s="3" t="s">
        <v>466</v>
      </c>
    </row>
    <row r="3" spans="1:3">
      <c r="A3" s="4" t="s">
        <v>467</v>
      </c>
      <c r="B3" s="6" t="n">
        <v>13958</v>
      </c>
      <c r="C3" s="6" t="n">
        <v>12389</v>
      </c>
    </row>
    <row r="4" spans="1:3">
      <c r="A4" s="4" t="s">
        <v>468</v>
      </c>
      <c r="B4" s="5" t="n">
        <v>13958</v>
      </c>
      <c r="C4" s="5" t="n">
        <v>12389</v>
      </c>
    </row>
    <row r="5" spans="1:3">
      <c r="A5" s="4" t="s">
        <v>469</v>
      </c>
      <c r="B5" s="5" t="n">
        <v>420602</v>
      </c>
      <c r="C5" s="5" t="n">
        <v>411510</v>
      </c>
    </row>
    <row r="6" spans="1:3">
      <c r="A6" s="4" t="s">
        <v>470</v>
      </c>
    </row>
    <row r="7" spans="1:3">
      <c r="A7" s="3" t="s">
        <v>466</v>
      </c>
    </row>
    <row r="8" spans="1:3">
      <c r="A8" s="4" t="s">
        <v>467</v>
      </c>
      <c r="B8" s="5" t="n">
        <v>13958</v>
      </c>
      <c r="C8" s="5" t="n">
        <v>12389</v>
      </c>
    </row>
    <row r="9" spans="1:3">
      <c r="A9" s="4" t="s">
        <v>469</v>
      </c>
      <c r="B9" s="5" t="n">
        <v>420602</v>
      </c>
      <c r="C9" s="5" t="n">
        <v>411510</v>
      </c>
    </row>
    <row r="10" spans="1:3">
      <c r="A10" s="4" t="s">
        <v>471</v>
      </c>
    </row>
    <row r="11" spans="1:3">
      <c r="A11" s="3" t="s">
        <v>466</v>
      </c>
    </row>
    <row r="12" spans="1:3">
      <c r="A12" s="4" t="s">
        <v>472</v>
      </c>
      <c r="B12" s="5" t="n">
        <v>420602</v>
      </c>
      <c r="C12" s="5" t="n">
        <v>411510</v>
      </c>
    </row>
    <row r="13" spans="1:3">
      <c r="A13" s="4" t="s">
        <v>473</v>
      </c>
      <c r="B13" s="5" t="n">
        <v>420602</v>
      </c>
      <c r="C13" s="5" t="n">
        <v>411510</v>
      </c>
    </row>
    <row r="14" spans="1:3">
      <c r="A14" s="4" t="s">
        <v>474</v>
      </c>
    </row>
    <row r="15" spans="1:3">
      <c r="A15" s="3" t="s">
        <v>466</v>
      </c>
    </row>
    <row r="16" spans="1:3">
      <c r="A16" s="4" t="s">
        <v>472</v>
      </c>
      <c r="B16" s="5" t="n">
        <v>420602</v>
      </c>
      <c r="C16" s="5" t="n">
        <v>411510</v>
      </c>
    </row>
    <row r="17" spans="1:3">
      <c r="A17" s="4" t="s">
        <v>473</v>
      </c>
      <c r="B17" s="6" t="n">
        <v>420602</v>
      </c>
      <c r="C17" s="6" t="n">
        <v>411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5</v>
      </c>
      <c r="B1" s="2" t="s">
        <v>1</v>
      </c>
    </row>
    <row r="2" spans="1:3">
      <c r="B2" s="2" t="s">
        <v>2</v>
      </c>
      <c r="C2" s="2" t="s">
        <v>107</v>
      </c>
    </row>
    <row r="3" spans="1:3">
      <c r="A3" s="3" t="s">
        <v>198</v>
      </c>
    </row>
    <row r="4" spans="1:3">
      <c r="A4" s="4" t="s">
        <v>124</v>
      </c>
      <c r="B4" s="5" t="n">
        <v>231169</v>
      </c>
      <c r="C4" s="5" t="n">
        <v>233888</v>
      </c>
    </row>
    <row r="5" spans="1:3">
      <c r="A5" s="4" t="s">
        <v>476</v>
      </c>
      <c r="B5" s="5" t="n">
        <v>7493</v>
      </c>
      <c r="C5" s="5" t="n">
        <v>10938</v>
      </c>
    </row>
    <row r="6" spans="1:3">
      <c r="A6" s="4" t="s">
        <v>477</v>
      </c>
      <c r="B6" s="5" t="n">
        <v>238662</v>
      </c>
      <c r="C6" s="5" t="n">
        <v>2448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07</v>
      </c>
    </row>
    <row r="3" spans="1:3">
      <c r="A3" s="4" t="s">
        <v>479</v>
      </c>
    </row>
    <row r="4" spans="1:3">
      <c r="A4" s="3" t="s">
        <v>480</v>
      </c>
    </row>
    <row r="5" spans="1:3">
      <c r="A5" s="4" t="s">
        <v>481</v>
      </c>
      <c r="B5" s="5" t="n">
        <v>50000</v>
      </c>
      <c r="C5" s="5" t="n">
        <v>3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82</v>
      </c>
      <c r="B1" s="2" t="s">
        <v>1</v>
      </c>
      <c r="C1" s="2" t="s">
        <v>287</v>
      </c>
    </row>
    <row r="2" spans="1:3">
      <c r="B2" s="2" t="s">
        <v>2</v>
      </c>
      <c r="C2" s="2" t="s">
        <v>60</v>
      </c>
    </row>
    <row r="3" spans="1:3">
      <c r="A3" s="3" t="s">
        <v>483</v>
      </c>
    </row>
    <row r="4" spans="1:3">
      <c r="A4" s="4" t="s">
        <v>484</v>
      </c>
      <c r="B4" s="5" t="n">
        <v>14552000</v>
      </c>
    </row>
    <row r="5" spans="1:3">
      <c r="A5" s="4" t="s">
        <v>485</v>
      </c>
      <c r="B5" s="5" t="n">
        <v>-4710000</v>
      </c>
    </row>
    <row r="6" spans="1:3">
      <c r="A6" s="4" t="s">
        <v>486</v>
      </c>
      <c r="B6" s="5" t="n">
        <v>9842000</v>
      </c>
      <c r="C6" s="5" t="n">
        <v>14552000</v>
      </c>
    </row>
    <row r="7" spans="1:3">
      <c r="A7" s="4" t="s">
        <v>487</v>
      </c>
      <c r="B7" s="5" t="n">
        <v>6051000</v>
      </c>
    </row>
    <row r="8" spans="1:3">
      <c r="A8" s="3" t="s">
        <v>488</v>
      </c>
    </row>
    <row r="9" spans="1:3">
      <c r="A9" s="4" t="s">
        <v>484</v>
      </c>
      <c r="B9" s="8" t="n">
        <v>26.29</v>
      </c>
    </row>
    <row r="10" spans="1:3">
      <c r="A10" s="4" t="s">
        <v>489</v>
      </c>
      <c r="B10" s="11" t="n">
        <v>17.81</v>
      </c>
    </row>
    <row r="11" spans="1:3">
      <c r="A11" s="4" t="s">
        <v>486</v>
      </c>
      <c r="B11" s="11" t="n">
        <v>30.35</v>
      </c>
      <c r="C11" s="8" t="n">
        <v>26.29</v>
      </c>
    </row>
    <row r="12" spans="1:3">
      <c r="A12" s="4" t="s">
        <v>487</v>
      </c>
      <c r="B12" s="8" t="n">
        <v>21.95</v>
      </c>
    </row>
    <row r="13" spans="1:3">
      <c r="A13" s="3" t="s">
        <v>490</v>
      </c>
    </row>
    <row r="14" spans="1:3">
      <c r="A14" s="4" t="s">
        <v>484</v>
      </c>
      <c r="C14" s="4" t="s">
        <v>491</v>
      </c>
    </row>
    <row r="15" spans="1:3">
      <c r="A15" s="4" t="s">
        <v>486</v>
      </c>
      <c r="B15" s="4" t="s">
        <v>492</v>
      </c>
    </row>
    <row r="16" spans="1:3">
      <c r="A16" s="4" t="s">
        <v>487</v>
      </c>
      <c r="B16" s="4" t="s">
        <v>493</v>
      </c>
    </row>
    <row r="17" spans="1:3">
      <c r="A17" s="3" t="s">
        <v>494</v>
      </c>
    </row>
    <row r="18" spans="1:3">
      <c r="A18" s="4" t="s">
        <v>484</v>
      </c>
      <c r="B18" s="6" t="n">
        <v>745592</v>
      </c>
    </row>
    <row r="19" spans="1:3">
      <c r="A19" s="4" t="s">
        <v>486</v>
      </c>
      <c r="B19" s="5" t="n">
        <v>514578</v>
      </c>
      <c r="C19" s="6" t="n">
        <v>745592</v>
      </c>
    </row>
    <row r="20" spans="1:3">
      <c r="A20" s="4" t="s">
        <v>487</v>
      </c>
      <c r="B20" s="6" t="n">
        <v>367269</v>
      </c>
    </row>
    <row r="21" spans="1:3">
      <c r="A21" s="3" t="s">
        <v>495</v>
      </c>
    </row>
    <row r="22" spans="1:3">
      <c r="A22" s="4" t="s">
        <v>484</v>
      </c>
      <c r="B22" s="5" t="n">
        <v>134000</v>
      </c>
    </row>
    <row r="23" spans="1:3">
      <c r="A23" s="4" t="s">
        <v>496</v>
      </c>
      <c r="B23" s="5" t="n">
        <v>69000</v>
      </c>
    </row>
    <row r="24" spans="1:3">
      <c r="A24" s="4" t="s">
        <v>497</v>
      </c>
      <c r="B24" s="5" t="n">
        <v>-1000</v>
      </c>
    </row>
    <row r="25" spans="1:3">
      <c r="A25" s="4" t="s">
        <v>486</v>
      </c>
      <c r="B25" s="5" t="n">
        <v>202000</v>
      </c>
      <c r="C25" s="5" t="n">
        <v>134000</v>
      </c>
    </row>
    <row r="26" spans="1:3">
      <c r="A26" s="4" t="s">
        <v>498</v>
      </c>
      <c r="B26" s="8" t="n">
        <v>56.62</v>
      </c>
    </row>
    <row r="27" spans="1:3">
      <c r="A27" s="4" t="s">
        <v>499</v>
      </c>
      <c r="B27" s="11" t="n">
        <v>82.33</v>
      </c>
    </row>
    <row r="28" spans="1:3">
      <c r="A28" s="4" t="s">
        <v>500</v>
      </c>
      <c r="B28" s="11" t="n">
        <v>50.22</v>
      </c>
    </row>
    <row r="29" spans="1:3">
      <c r="A29" s="4" t="s">
        <v>501</v>
      </c>
      <c r="B29" s="8" t="n">
        <v>65.34</v>
      </c>
      <c r="C29" s="8" t="n">
        <v>56.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7</v>
      </c>
    </row>
    <row r="3" spans="1:3">
      <c r="A3" s="3" t="s">
        <v>503</v>
      </c>
    </row>
    <row r="4" spans="1:3">
      <c r="A4" s="4" t="s">
        <v>504</v>
      </c>
      <c r="B4" s="6" t="n">
        <v>5533</v>
      </c>
      <c r="C4" s="6" t="n">
        <v>6021</v>
      </c>
    </row>
    <row r="5" spans="1:3">
      <c r="A5" s="4" t="s">
        <v>112</v>
      </c>
    </row>
    <row r="6" spans="1:3">
      <c r="A6" s="3" t="s">
        <v>503</v>
      </c>
    </row>
    <row r="7" spans="1:3">
      <c r="A7" s="4" t="s">
        <v>504</v>
      </c>
      <c r="B7" s="5" t="n">
        <v>4441</v>
      </c>
      <c r="C7" s="5" t="n">
        <v>4989</v>
      </c>
    </row>
    <row r="8" spans="1:3">
      <c r="A8" s="4" t="s">
        <v>505</v>
      </c>
    </row>
    <row r="9" spans="1:3">
      <c r="A9" s="3" t="s">
        <v>503</v>
      </c>
    </row>
    <row r="10" spans="1:3">
      <c r="A10" s="4" t="s">
        <v>504</v>
      </c>
      <c r="B10" s="6" t="n">
        <v>1092</v>
      </c>
      <c r="C10" s="6" t="n">
        <v>10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06</v>
      </c>
      <c r="B1" s="2" t="s">
        <v>1</v>
      </c>
    </row>
    <row r="2" spans="1:2">
      <c r="B2" s="2" t="s">
        <v>507</v>
      </c>
    </row>
    <row r="3" spans="1:2">
      <c r="A3" s="3" t="s">
        <v>508</v>
      </c>
    </row>
    <row r="4" spans="1:2">
      <c r="A4" s="4" t="s">
        <v>509</v>
      </c>
      <c r="B4" s="5" t="n">
        <v>4710000</v>
      </c>
    </row>
    <row r="5" spans="1:2">
      <c r="A5" s="3" t="s">
        <v>510</v>
      </c>
    </row>
    <row r="6" spans="1:2">
      <c r="A6" s="4" t="s">
        <v>511</v>
      </c>
      <c r="B6" s="5" t="n">
        <v>98416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7</v>
      </c>
    </row>
    <row r="3" spans="1:3">
      <c r="A3" s="3" t="s">
        <v>130</v>
      </c>
    </row>
    <row r="4" spans="1:3">
      <c r="A4" s="4" t="s">
        <v>131</v>
      </c>
      <c r="B4" s="6" t="n">
        <v>218180</v>
      </c>
      <c r="C4" s="6" t="n">
        <v>114083</v>
      </c>
    </row>
    <row r="5" spans="1:3">
      <c r="A5" s="3" t="s">
        <v>132</v>
      </c>
    </row>
    <row r="6" spans="1:3">
      <c r="A6" s="4" t="s">
        <v>133</v>
      </c>
      <c r="B6" s="5" t="n">
        <v>13239</v>
      </c>
      <c r="C6" s="5" t="n">
        <v>-7718</v>
      </c>
    </row>
    <row r="7" spans="1:3">
      <c r="A7" s="3" t="s">
        <v>134</v>
      </c>
    </row>
    <row r="8" spans="1:3">
      <c r="A8" s="4" t="s">
        <v>135</v>
      </c>
      <c r="B8" s="6" t="n">
        <v>231419</v>
      </c>
      <c r="C8" s="6" t="n">
        <v>106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12</v>
      </c>
      <c r="B1" s="2" t="s">
        <v>1</v>
      </c>
    </row>
    <row r="2" spans="1:2">
      <c r="B2" s="2" t="s">
        <v>513</v>
      </c>
    </row>
    <row r="3" spans="1:2">
      <c r="A3" s="3" t="s">
        <v>514</v>
      </c>
    </row>
    <row r="4" spans="1:2">
      <c r="A4" s="4" t="s">
        <v>146</v>
      </c>
      <c r="B4" s="5" t="n">
        <v>4710000</v>
      </c>
    </row>
    <row r="5" spans="1:2">
      <c r="A5" s="4" t="s">
        <v>515</v>
      </c>
      <c r="B5" s="8" t="n">
        <v>17.81</v>
      </c>
    </row>
    <row r="6" spans="1:2">
      <c r="A6" s="4" t="s">
        <v>516</v>
      </c>
    </row>
    <row r="7" spans="1:2">
      <c r="A7" s="3" t="s">
        <v>514</v>
      </c>
    </row>
    <row r="8" spans="1:2">
      <c r="A8" s="4" t="s">
        <v>146</v>
      </c>
      <c r="B8" s="5" t="n">
        <v>4000000</v>
      </c>
    </row>
    <row r="9" spans="1:2">
      <c r="A9" s="4" t="s">
        <v>515</v>
      </c>
      <c r="B9" s="8" t="n">
        <v>17.81</v>
      </c>
    </row>
    <row r="10" spans="1:2">
      <c r="A10" s="4" t="s">
        <v>517</v>
      </c>
      <c r="B10" s="5" t="n">
        <v>865719</v>
      </c>
    </row>
    <row r="11" spans="1:2">
      <c r="A11" s="4" t="s">
        <v>518</v>
      </c>
      <c r="B11" s="5" t="n">
        <v>1231595</v>
      </c>
    </row>
    <row r="12" spans="1:2">
      <c r="A12" s="4" t="s">
        <v>519</v>
      </c>
      <c r="B12" s="5" t="n">
        <v>1902686</v>
      </c>
    </row>
    <row r="13" spans="1:2">
      <c r="A13" s="4" t="s">
        <v>520</v>
      </c>
      <c r="B13" s="8" t="n">
        <v>82.29000000000001</v>
      </c>
    </row>
    <row r="14" spans="1:2">
      <c r="A14" s="4" t="s">
        <v>521</v>
      </c>
      <c r="B14" s="6" t="n">
        <v>101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22</v>
      </c>
      <c r="B1" s="2" t="s">
        <v>1</v>
      </c>
      <c r="C1" s="2" t="s">
        <v>287</v>
      </c>
      <c r="D1" s="2" t="s">
        <v>523</v>
      </c>
    </row>
    <row r="2" spans="1:5">
      <c r="B2" s="2" t="s">
        <v>2</v>
      </c>
      <c r="C2" s="2" t="s">
        <v>60</v>
      </c>
      <c r="D2" s="2" t="s">
        <v>2</v>
      </c>
      <c r="E2" s="2" t="s">
        <v>524</v>
      </c>
    </row>
    <row r="3" spans="1:5">
      <c r="A3" s="4" t="s">
        <v>525</v>
      </c>
      <c r="C3" s="5" t="n">
        <v>7635596</v>
      </c>
    </row>
    <row r="4" spans="1:5">
      <c r="A4" s="4" t="s">
        <v>526</v>
      </c>
      <c r="C4" s="6" t="n">
        <v>365</v>
      </c>
    </row>
    <row r="5" spans="1:5">
      <c r="A5" s="4" t="s">
        <v>527</v>
      </c>
      <c r="C5" s="8" t="n">
        <v>47.81</v>
      </c>
    </row>
    <row r="6" spans="1:5">
      <c r="A6" s="4" t="s">
        <v>528</v>
      </c>
      <c r="B6" s="9" t="n">
        <v>101.3</v>
      </c>
    </row>
    <row r="7" spans="1:5">
      <c r="A7" s="4" t="s">
        <v>509</v>
      </c>
      <c r="B7" s="5" t="n">
        <v>4710000</v>
      </c>
    </row>
    <row r="8" spans="1:5">
      <c r="A8" s="4" t="s">
        <v>529</v>
      </c>
    </row>
    <row r="9" spans="1:5">
      <c r="A9" s="4" t="s">
        <v>530</v>
      </c>
      <c r="E9" s="5" t="n">
        <v>80000000</v>
      </c>
    </row>
    <row r="10" spans="1:5">
      <c r="A10" s="4" t="s">
        <v>525</v>
      </c>
      <c r="D10" s="5" t="n">
        <v>114549198</v>
      </c>
    </row>
    <row r="11" spans="1:5">
      <c r="A11" s="4" t="s">
        <v>531</v>
      </c>
      <c r="B11" s="5" t="n">
        <v>81450802</v>
      </c>
      <c r="D11" s="5" t="n">
        <v>81450802</v>
      </c>
    </row>
    <row r="12" spans="1:5">
      <c r="A12" s="4" t="s">
        <v>532</v>
      </c>
    </row>
    <row r="13" spans="1:5">
      <c r="A13" s="4" t="s">
        <v>533</v>
      </c>
      <c r="E13" s="5" t="n">
        <v>196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107</v>
      </c>
    </row>
    <row r="3" spans="1:3">
      <c r="A3" s="4" t="s">
        <v>535</v>
      </c>
      <c r="B3" s="4" t="s">
        <v>536</v>
      </c>
    </row>
    <row r="4" spans="1:3">
      <c r="A4" s="4" t="s">
        <v>537</v>
      </c>
      <c r="B4" s="9" t="n">
        <v>62.4</v>
      </c>
      <c r="C4" s="9" t="n">
        <v>0.2</v>
      </c>
    </row>
    <row r="5" spans="1:3">
      <c r="A5" s="4" t="s">
        <v>538</v>
      </c>
      <c r="B5" s="4" t="s">
        <v>539</v>
      </c>
      <c r="C5" s="4" t="s">
        <v>5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1</v>
      </c>
      <c r="B1" s="2" t="s">
        <v>1</v>
      </c>
    </row>
    <row r="2" spans="1:4">
      <c r="B2" s="2" t="s">
        <v>294</v>
      </c>
      <c r="C2" s="2" t="s">
        <v>542</v>
      </c>
      <c r="D2" s="2" t="s">
        <v>295</v>
      </c>
    </row>
    <row r="3" spans="1:4">
      <c r="A3" s="3" t="s">
        <v>283</v>
      </c>
    </row>
    <row r="4" spans="1:4">
      <c r="A4" s="4" t="s">
        <v>543</v>
      </c>
      <c r="B4" s="5" t="n">
        <v>2</v>
      </c>
    </row>
    <row r="5" spans="1:4">
      <c r="A5" s="4" t="s">
        <v>544</v>
      </c>
      <c r="B5" s="5" t="n">
        <v>2</v>
      </c>
    </row>
    <row r="6" spans="1:4">
      <c r="A6" s="4" t="s">
        <v>108</v>
      </c>
      <c r="B6" s="6" t="n">
        <v>554424</v>
      </c>
      <c r="C6" s="6" t="n">
        <v>461368</v>
      </c>
    </row>
    <row r="7" spans="1:4">
      <c r="A7" s="4" t="s">
        <v>110</v>
      </c>
      <c r="B7" s="5" t="n">
        <v>240791</v>
      </c>
      <c r="C7" s="5" t="n">
        <v>207694</v>
      </c>
    </row>
    <row r="8" spans="1:4">
      <c r="A8" s="4" t="s">
        <v>111</v>
      </c>
      <c r="B8" s="5" t="n">
        <v>58764</v>
      </c>
      <c r="C8" s="5" t="n">
        <v>57756</v>
      </c>
    </row>
    <row r="9" spans="1:4">
      <c r="A9" s="4" t="s">
        <v>112</v>
      </c>
      <c r="B9" s="5" t="n">
        <v>49478</v>
      </c>
      <c r="C9" s="5" t="n">
        <v>44478</v>
      </c>
    </row>
    <row r="10" spans="1:4">
      <c r="A10" s="4" t="s">
        <v>119</v>
      </c>
      <c r="B10" s="5" t="n">
        <v>205391</v>
      </c>
      <c r="C10" s="5" t="n">
        <v>151440</v>
      </c>
    </row>
    <row r="11" spans="1:4">
      <c r="A11" s="4" t="s">
        <v>545</v>
      </c>
      <c r="B11" s="5" t="n">
        <v>23014</v>
      </c>
      <c r="C11" s="5" t="n">
        <v>21869</v>
      </c>
    </row>
    <row r="12" spans="1:4">
      <c r="A12" s="4" t="s">
        <v>546</v>
      </c>
      <c r="B12" s="5" t="n">
        <v>131793</v>
      </c>
      <c r="C12" s="5" t="n">
        <v>62336</v>
      </c>
    </row>
    <row r="13" spans="1:4">
      <c r="A13" s="4" t="s">
        <v>75</v>
      </c>
      <c r="B13" s="5" t="n">
        <v>2855939</v>
      </c>
      <c r="D13" s="6" t="n">
        <v>2547617</v>
      </c>
    </row>
    <row r="14" spans="1:4">
      <c r="A14" s="4" t="s">
        <v>72</v>
      </c>
      <c r="B14" s="5" t="n">
        <v>337179</v>
      </c>
      <c r="D14" s="5" t="n">
        <v>333321</v>
      </c>
    </row>
    <row r="15" spans="1:4">
      <c r="A15" s="4" t="s">
        <v>547</v>
      </c>
    </row>
    <row r="16" spans="1:4">
      <c r="A16" s="3" t="s">
        <v>283</v>
      </c>
    </row>
    <row r="17" spans="1:4">
      <c r="A17" s="4" t="s">
        <v>108</v>
      </c>
      <c r="B17" s="5" t="n">
        <v>464164</v>
      </c>
      <c r="C17" s="5" t="n">
        <v>371209</v>
      </c>
    </row>
    <row r="18" spans="1:4">
      <c r="A18" s="4" t="s">
        <v>110</v>
      </c>
      <c r="B18" s="5" t="n">
        <v>204830</v>
      </c>
      <c r="C18" s="5" t="n">
        <v>177642</v>
      </c>
    </row>
    <row r="19" spans="1:4">
      <c r="A19" s="4" t="s">
        <v>111</v>
      </c>
      <c r="B19" s="5" t="n">
        <v>31072</v>
      </c>
      <c r="C19" s="5" t="n">
        <v>25943</v>
      </c>
    </row>
    <row r="20" spans="1:4">
      <c r="A20" s="4" t="s">
        <v>112</v>
      </c>
      <c r="B20" s="5" t="n">
        <v>39212</v>
      </c>
      <c r="C20" s="5" t="n">
        <v>37332</v>
      </c>
    </row>
    <row r="21" spans="1:4">
      <c r="A21" s="4" t="s">
        <v>119</v>
      </c>
      <c r="B21" s="5" t="n">
        <v>189050</v>
      </c>
      <c r="C21" s="5" t="n">
        <v>130292</v>
      </c>
    </row>
    <row r="22" spans="1:4">
      <c r="A22" s="4" t="s">
        <v>545</v>
      </c>
      <c r="B22" s="5" t="n">
        <v>20567</v>
      </c>
      <c r="C22" s="5" t="n">
        <v>19392</v>
      </c>
    </row>
    <row r="23" spans="1:4">
      <c r="A23" s="4" t="s">
        <v>546</v>
      </c>
      <c r="B23" s="5" t="n">
        <v>113266</v>
      </c>
      <c r="C23" s="5" t="n">
        <v>35253</v>
      </c>
    </row>
    <row r="24" spans="1:4">
      <c r="A24" s="4" t="s">
        <v>75</v>
      </c>
      <c r="B24" s="5" t="n">
        <v>2322493</v>
      </c>
      <c r="D24" s="5" t="n">
        <v>2094592</v>
      </c>
    </row>
    <row r="25" spans="1:4">
      <c r="A25" s="4" t="s">
        <v>72</v>
      </c>
      <c r="B25" s="5" t="n">
        <v>256998</v>
      </c>
      <c r="D25" s="5" t="n">
        <v>256998</v>
      </c>
    </row>
    <row r="26" spans="1:4">
      <c r="A26" s="4" t="s">
        <v>548</v>
      </c>
    </row>
    <row r="27" spans="1:4">
      <c r="A27" s="3" t="s">
        <v>283</v>
      </c>
    </row>
    <row r="28" spans="1:4">
      <c r="A28" s="4" t="s">
        <v>108</v>
      </c>
      <c r="B28" s="5" t="n">
        <v>90260</v>
      </c>
      <c r="C28" s="5" t="n">
        <v>90159</v>
      </c>
    </row>
    <row r="29" spans="1:4">
      <c r="A29" s="4" t="s">
        <v>110</v>
      </c>
      <c r="B29" s="5" t="n">
        <v>35961</v>
      </c>
      <c r="C29" s="5" t="n">
        <v>30052</v>
      </c>
    </row>
    <row r="30" spans="1:4">
      <c r="A30" s="4" t="s">
        <v>111</v>
      </c>
      <c r="B30" s="5" t="n">
        <v>27692</v>
      </c>
      <c r="C30" s="5" t="n">
        <v>31813</v>
      </c>
    </row>
    <row r="31" spans="1:4">
      <c r="A31" s="4" t="s">
        <v>112</v>
      </c>
      <c r="B31" s="5" t="n">
        <v>10266</v>
      </c>
      <c r="C31" s="5" t="n">
        <v>7146</v>
      </c>
    </row>
    <row r="32" spans="1:4">
      <c r="A32" s="4" t="s">
        <v>119</v>
      </c>
      <c r="B32" s="5" t="n">
        <v>16341</v>
      </c>
      <c r="C32" s="5" t="n">
        <v>21148</v>
      </c>
    </row>
    <row r="33" spans="1:4">
      <c r="A33" s="4" t="s">
        <v>545</v>
      </c>
      <c r="B33" s="5" t="n">
        <v>2447</v>
      </c>
      <c r="C33" s="5" t="n">
        <v>2477</v>
      </c>
    </row>
    <row r="34" spans="1:4">
      <c r="A34" s="4" t="s">
        <v>546</v>
      </c>
      <c r="B34" s="5" t="n">
        <v>18527</v>
      </c>
      <c r="C34" s="5" t="n">
        <v>27083</v>
      </c>
    </row>
    <row r="35" spans="1:4">
      <c r="A35" s="4" t="s">
        <v>75</v>
      </c>
      <c r="B35" s="5" t="n">
        <v>533446</v>
      </c>
      <c r="D35" s="5" t="n">
        <v>453025</v>
      </c>
    </row>
    <row r="36" spans="1:4">
      <c r="A36" s="4" t="s">
        <v>72</v>
      </c>
      <c r="B36" s="5" t="n">
        <v>80181</v>
      </c>
      <c r="D36" s="6" t="n">
        <v>76323</v>
      </c>
    </row>
    <row r="37" spans="1:4">
      <c r="A37" s="4" t="s">
        <v>127</v>
      </c>
    </row>
    <row r="38" spans="1:4">
      <c r="A38" s="3" t="s">
        <v>283</v>
      </c>
    </row>
    <row r="39" spans="1:4">
      <c r="A39" s="4" t="s">
        <v>108</v>
      </c>
      <c r="B39" s="5" t="n">
        <v>487856</v>
      </c>
      <c r="C39" s="5" t="n">
        <v>394806</v>
      </c>
    </row>
    <row r="40" spans="1:4">
      <c r="A40" s="4" t="s">
        <v>549</v>
      </c>
    </row>
    <row r="41" spans="1:4">
      <c r="A41" s="3" t="s">
        <v>283</v>
      </c>
    </row>
    <row r="42" spans="1:4">
      <c r="A42" s="4" t="s">
        <v>108</v>
      </c>
      <c r="B42" s="5" t="n">
        <v>430803</v>
      </c>
      <c r="C42" s="5" t="n">
        <v>343573</v>
      </c>
    </row>
    <row r="43" spans="1:4">
      <c r="A43" s="4" t="s">
        <v>550</v>
      </c>
    </row>
    <row r="44" spans="1:4">
      <c r="A44" s="3" t="s">
        <v>283</v>
      </c>
    </row>
    <row r="45" spans="1:4">
      <c r="A45" s="4" t="s">
        <v>108</v>
      </c>
      <c r="B45" s="5" t="n">
        <v>57053</v>
      </c>
      <c r="C45" s="5" t="n">
        <v>51233</v>
      </c>
    </row>
    <row r="46" spans="1:4">
      <c r="A46" s="4" t="s">
        <v>128</v>
      </c>
    </row>
    <row r="47" spans="1:4">
      <c r="A47" s="3" t="s">
        <v>283</v>
      </c>
    </row>
    <row r="48" spans="1:4">
      <c r="A48" s="4" t="s">
        <v>108</v>
      </c>
      <c r="B48" s="5" t="n">
        <v>66568</v>
      </c>
      <c r="C48" s="5" t="n">
        <v>66562</v>
      </c>
    </row>
    <row r="49" spans="1:4">
      <c r="A49" s="4" t="s">
        <v>551</v>
      </c>
    </row>
    <row r="50" spans="1:4">
      <c r="A50" s="3" t="s">
        <v>283</v>
      </c>
    </row>
    <row r="51" spans="1:4">
      <c r="A51" s="4" t="s">
        <v>108</v>
      </c>
      <c r="B51" s="5" t="n">
        <v>33361</v>
      </c>
      <c r="C51" s="5" t="n">
        <v>27636</v>
      </c>
    </row>
    <row r="52" spans="1:4">
      <c r="A52" s="4" t="s">
        <v>552</v>
      </c>
    </row>
    <row r="53" spans="1:4">
      <c r="A53" s="3" t="s">
        <v>283</v>
      </c>
    </row>
    <row r="54" spans="1:4">
      <c r="A54" s="4" t="s">
        <v>108</v>
      </c>
      <c r="B54" s="6" t="n">
        <v>33207</v>
      </c>
      <c r="C54" s="6" t="n">
        <v>389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53</v>
      </c>
      <c r="B1" s="1" t="s">
        <v>554</v>
      </c>
      <c r="C1" s="2" t="s">
        <v>555</v>
      </c>
    </row>
    <row r="2" spans="1:3">
      <c r="A2" s="4" t="s">
        <v>556</v>
      </c>
      <c r="B2" s="4" t="s">
        <v>557</v>
      </c>
      <c r="C2" s="6" t="n">
        <v>-22954000</v>
      </c>
    </row>
    <row r="3" spans="1:3">
      <c r="A3" s="4" t="s">
        <v>558</v>
      </c>
    </row>
    <row r="4" spans="1:3">
      <c r="A4" s="4" t="s">
        <v>556</v>
      </c>
      <c r="B4" s="4" t="s">
        <v>557</v>
      </c>
      <c r="C4" s="5" t="n">
        <v>0</v>
      </c>
    </row>
    <row r="5" spans="1:3">
      <c r="A5" s="4" t="s">
        <v>559</v>
      </c>
    </row>
    <row r="6" spans="1:3">
      <c r="A6" s="4" t="s">
        <v>556</v>
      </c>
      <c r="B6" s="4" t="s">
        <v>557</v>
      </c>
      <c r="C6" s="5" t="n">
        <v>0</v>
      </c>
    </row>
    <row r="7" spans="1:3">
      <c r="A7" s="4" t="s">
        <v>560</v>
      </c>
    </row>
    <row r="8" spans="1:3">
      <c r="A8" s="4" t="s">
        <v>556</v>
      </c>
      <c r="B8" s="4" t="s">
        <v>557</v>
      </c>
      <c r="C8" s="5" t="n">
        <v>-22954000</v>
      </c>
    </row>
    <row r="9" spans="1:3">
      <c r="A9" s="4" t="s">
        <v>561</v>
      </c>
    </row>
    <row r="10" spans="1:3">
      <c r="A10" s="4" t="s">
        <v>556</v>
      </c>
      <c r="B10" s="4" t="s">
        <v>557</v>
      </c>
      <c r="C1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36</v>
      </c>
      <c r="B1" s="2" t="s">
        <v>137</v>
      </c>
      <c r="C1" s="2" t="s">
        <v>138</v>
      </c>
      <c r="D1" s="2" t="s">
        <v>139</v>
      </c>
      <c r="E1" s="2" t="s">
        <v>140</v>
      </c>
      <c r="F1" s="2" t="s">
        <v>141</v>
      </c>
    </row>
    <row r="2" spans="1:6">
      <c r="A2" s="4" t="s">
        <v>142</v>
      </c>
      <c r="C2" s="5" t="n">
        <v>233898841</v>
      </c>
    </row>
    <row r="3" spans="1:6">
      <c r="A3" s="4" t="s">
        <v>143</v>
      </c>
      <c r="B3" s="6" t="n">
        <v>1581099</v>
      </c>
      <c r="C3" s="6" t="n">
        <v>23</v>
      </c>
      <c r="D3" s="6" t="n">
        <v>526858</v>
      </c>
      <c r="E3" s="6" t="n">
        <v>-107928</v>
      </c>
      <c r="F3" s="6" t="n">
        <v>1162146</v>
      </c>
    </row>
    <row r="4" spans="1:6">
      <c r="A4" s="4" t="s">
        <v>144</v>
      </c>
      <c r="B4" s="5" t="n">
        <v>114083</v>
      </c>
      <c r="C4" s="5" t="n">
        <v>0</v>
      </c>
      <c r="D4" s="5" t="n">
        <v>0</v>
      </c>
      <c r="E4" s="5" t="n">
        <v>0</v>
      </c>
      <c r="F4" s="5" t="n">
        <v>114083</v>
      </c>
    </row>
    <row r="5" spans="1:6">
      <c r="A5" s="4" t="s">
        <v>145</v>
      </c>
      <c r="B5" s="5" t="n">
        <v>-7718</v>
      </c>
      <c r="C5" s="6" t="n">
        <v>0</v>
      </c>
      <c r="D5" s="5" t="n">
        <v>0</v>
      </c>
      <c r="E5" s="5" t="n">
        <v>-7718</v>
      </c>
      <c r="F5" s="5" t="n">
        <v>0</v>
      </c>
    </row>
    <row r="6" spans="1:6">
      <c r="A6" s="4" t="s">
        <v>146</v>
      </c>
      <c r="C6" s="5" t="n">
        <v>109321</v>
      </c>
    </row>
    <row r="7" spans="1:6">
      <c r="A7" s="4" t="s">
        <v>147</v>
      </c>
      <c r="B7" s="5" t="n">
        <v>1227</v>
      </c>
      <c r="C7" s="6" t="n">
        <v>0</v>
      </c>
      <c r="D7" s="5" t="n">
        <v>1229</v>
      </c>
      <c r="E7" s="5" t="n">
        <v>0</v>
      </c>
    </row>
    <row r="8" spans="1:6">
      <c r="A8" s="4" t="s">
        <v>148</v>
      </c>
      <c r="F8" s="5" t="n">
        <v>-2</v>
      </c>
    </row>
    <row r="9" spans="1:6">
      <c r="A9" s="4" t="s">
        <v>149</v>
      </c>
      <c r="B9" s="5" t="n">
        <v>6021</v>
      </c>
      <c r="C9" s="6" t="n">
        <v>0</v>
      </c>
      <c r="D9" s="5" t="n">
        <v>6021</v>
      </c>
      <c r="E9" s="5" t="n">
        <v>0</v>
      </c>
      <c r="F9" s="5" t="n">
        <v>0</v>
      </c>
    </row>
    <row r="10" spans="1:6">
      <c r="A10" s="4" t="s">
        <v>142</v>
      </c>
      <c r="C10" s="5" t="n">
        <v>234008162</v>
      </c>
    </row>
    <row r="11" spans="1:6">
      <c r="A11" s="4" t="s">
        <v>143</v>
      </c>
      <c r="B11" s="5" t="n">
        <v>1671758</v>
      </c>
      <c r="C11" s="6" t="n">
        <v>23</v>
      </c>
      <c r="D11" s="5" t="n">
        <v>534108</v>
      </c>
      <c r="E11" s="5" t="n">
        <v>-115646</v>
      </c>
      <c r="F11" s="5" t="n">
        <v>1253273</v>
      </c>
    </row>
    <row r="12" spans="1:6">
      <c r="A12" s="4" t="s">
        <v>142</v>
      </c>
      <c r="C12" s="5" t="n">
        <v>229790268</v>
      </c>
    </row>
    <row r="13" spans="1:6">
      <c r="A13" s="4" t="s">
        <v>143</v>
      </c>
      <c r="B13" s="5" t="n">
        <v>1778381</v>
      </c>
      <c r="C13" s="6" t="n">
        <v>23</v>
      </c>
      <c r="D13" s="5" t="n">
        <v>572559</v>
      </c>
      <c r="E13" s="5" t="n">
        <v>-132529</v>
      </c>
      <c r="F13" s="5" t="n">
        <v>1338328</v>
      </c>
    </row>
    <row r="14" spans="1:6">
      <c r="A14" s="4" t="s">
        <v>144</v>
      </c>
      <c r="B14" s="5" t="n">
        <v>218180</v>
      </c>
      <c r="C14" s="5" t="n">
        <v>0</v>
      </c>
      <c r="D14" s="5" t="n">
        <v>0</v>
      </c>
      <c r="E14" s="5" t="n">
        <v>0</v>
      </c>
      <c r="F14" s="5" t="n">
        <v>218180</v>
      </c>
    </row>
    <row r="15" spans="1:6">
      <c r="A15" s="4" t="s">
        <v>145</v>
      </c>
      <c r="B15" s="6" t="n">
        <v>13239</v>
      </c>
      <c r="C15" s="6" t="n">
        <v>0</v>
      </c>
      <c r="D15" s="5" t="n">
        <v>0</v>
      </c>
      <c r="E15" s="5" t="n">
        <v>13239</v>
      </c>
      <c r="F15" s="5" t="n">
        <v>0</v>
      </c>
    </row>
    <row r="16" spans="1:6">
      <c r="A16" s="4" t="s">
        <v>146</v>
      </c>
      <c r="B16" s="5" t="n">
        <v>4710000</v>
      </c>
      <c r="C16" s="5" t="n">
        <v>2643310</v>
      </c>
    </row>
    <row r="17" spans="1:6">
      <c r="A17" s="4" t="s">
        <v>147</v>
      </c>
      <c r="B17" s="6" t="n">
        <v>-88734</v>
      </c>
      <c r="C17" s="6" t="n">
        <v>0</v>
      </c>
      <c r="D17" s="5" t="n">
        <v>9551</v>
      </c>
      <c r="E17" s="5" t="n">
        <v>0</v>
      </c>
    </row>
    <row r="18" spans="1:6">
      <c r="A18" s="4" t="s">
        <v>148</v>
      </c>
      <c r="B18" s="5" t="n">
        <v>101300</v>
      </c>
      <c r="F18" s="5" t="n">
        <v>-98285</v>
      </c>
    </row>
    <row r="19" spans="1:6">
      <c r="A19" s="4" t="s">
        <v>149</v>
      </c>
      <c r="B19" s="5" t="n">
        <v>5533</v>
      </c>
      <c r="C19" s="6" t="n">
        <v>0</v>
      </c>
      <c r="D19" s="5" t="n">
        <v>5533</v>
      </c>
      <c r="E19" s="5" t="n">
        <v>0</v>
      </c>
      <c r="F19" s="5" t="n">
        <v>0</v>
      </c>
    </row>
    <row r="20" spans="1:6">
      <c r="A20" s="4" t="s">
        <v>142</v>
      </c>
      <c r="C20" s="5" t="n">
        <v>232433578</v>
      </c>
    </row>
    <row r="21" spans="1:6">
      <c r="A21" s="4" t="s">
        <v>143</v>
      </c>
      <c r="B21" s="6" t="n">
        <v>1926599</v>
      </c>
      <c r="C21" s="6" t="n">
        <v>23</v>
      </c>
      <c r="D21" s="6" t="n">
        <v>587643</v>
      </c>
      <c r="E21" s="6" t="n">
        <v>-119290</v>
      </c>
      <c r="F21" s="6" t="n">
        <v>14582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7</v>
      </c>
    </row>
    <row r="3" spans="1:3">
      <c r="A3" s="3" t="s">
        <v>151</v>
      </c>
    </row>
    <row r="4" spans="1:3">
      <c r="A4" s="4" t="s">
        <v>152</v>
      </c>
      <c r="B4" s="6" t="n">
        <v>4506</v>
      </c>
      <c r="C4" s="6" t="n">
        <v>4525</v>
      </c>
    </row>
    <row r="5" spans="1:3">
      <c r="A5" s="4" t="s">
        <v>131</v>
      </c>
      <c r="B5" s="5" t="n">
        <v>218180</v>
      </c>
      <c r="C5" s="5" t="n">
        <v>114083</v>
      </c>
    </row>
    <row r="6" spans="1:3">
      <c r="A6" s="3" t="s">
        <v>153</v>
      </c>
    </row>
    <row r="7" spans="1:3">
      <c r="A7" s="4" t="s">
        <v>154</v>
      </c>
      <c r="B7" s="5" t="n">
        <v>23704</v>
      </c>
      <c r="C7" s="5" t="n">
        <v>21978</v>
      </c>
    </row>
    <row r="8" spans="1:3">
      <c r="A8" s="4" t="s">
        <v>155</v>
      </c>
      <c r="B8" s="5" t="n">
        <v>382</v>
      </c>
      <c r="C8" s="5" t="n">
        <v>128</v>
      </c>
    </row>
    <row r="9" spans="1:3">
      <c r="A9" s="4" t="s">
        <v>156</v>
      </c>
      <c r="B9" s="5" t="n">
        <v>855</v>
      </c>
      <c r="C9" s="5" t="n">
        <v>-184</v>
      </c>
    </row>
    <row r="10" spans="1:3">
      <c r="A10" s="4" t="s">
        <v>149</v>
      </c>
      <c r="B10" s="5" t="n">
        <v>5533</v>
      </c>
      <c r="C10" s="5" t="n">
        <v>6021</v>
      </c>
    </row>
    <row r="11" spans="1:3">
      <c r="A11" s="4" t="s">
        <v>157</v>
      </c>
      <c r="B11" s="5" t="n">
        <v>-272</v>
      </c>
      <c r="C11" s="5" t="n">
        <v>-102</v>
      </c>
    </row>
    <row r="12" spans="1:3">
      <c r="A12" s="4" t="s">
        <v>73</v>
      </c>
      <c r="B12" s="5" t="n">
        <v>4839</v>
      </c>
      <c r="C12" s="5" t="n">
        <v>-888</v>
      </c>
    </row>
    <row r="13" spans="1:3">
      <c r="A13" s="3" t="s">
        <v>158</v>
      </c>
    </row>
    <row r="14" spans="1:3">
      <c r="A14" s="4" t="s">
        <v>159</v>
      </c>
      <c r="B14" s="5" t="n">
        <v>-25408</v>
      </c>
      <c r="C14" s="5" t="n">
        <v>-29270</v>
      </c>
    </row>
    <row r="15" spans="1:3">
      <c r="A15" s="4" t="s">
        <v>64</v>
      </c>
      <c r="B15" s="5" t="n">
        <v>-9358</v>
      </c>
      <c r="C15" s="5" t="n">
        <v>-10313</v>
      </c>
    </row>
    <row r="16" spans="1:3">
      <c r="A16" s="4" t="s">
        <v>65</v>
      </c>
      <c r="B16" s="5" t="n">
        <v>1710</v>
      </c>
      <c r="C16" s="5" t="n">
        <v>-3268</v>
      </c>
    </row>
    <row r="17" spans="1:3">
      <c r="A17" s="4" t="s">
        <v>160</v>
      </c>
      <c r="B17" s="5" t="n">
        <v>4079</v>
      </c>
      <c r="C17" s="5" t="n">
        <v>614</v>
      </c>
    </row>
    <row r="18" spans="1:3">
      <c r="A18" s="4" t="s">
        <v>161</v>
      </c>
      <c r="B18" s="5" t="n">
        <v>256</v>
      </c>
      <c r="C18" s="5" t="n">
        <v>0</v>
      </c>
    </row>
    <row r="19" spans="1:3">
      <c r="A19" s="4" t="s">
        <v>77</v>
      </c>
      <c r="B19" s="5" t="n">
        <v>16587</v>
      </c>
      <c r="C19" s="5" t="n">
        <v>-20611</v>
      </c>
    </row>
    <row r="20" spans="1:3">
      <c r="A20" s="4" t="s">
        <v>78</v>
      </c>
      <c r="B20" s="5" t="n">
        <v>-1437</v>
      </c>
      <c r="C20" s="5" t="n">
        <v>467</v>
      </c>
    </row>
    <row r="21" spans="1:3">
      <c r="A21" s="4" t="s">
        <v>66</v>
      </c>
      <c r="B21" s="5" t="n">
        <v>-28740</v>
      </c>
      <c r="C21" s="5" t="n">
        <v>15286</v>
      </c>
    </row>
    <row r="22" spans="1:3">
      <c r="A22" s="4" t="s">
        <v>79</v>
      </c>
      <c r="B22" s="5" t="n">
        <v>1700</v>
      </c>
      <c r="C22" s="5" t="n">
        <v>14177</v>
      </c>
    </row>
    <row r="23" spans="1:3">
      <c r="A23" s="4" t="s">
        <v>85</v>
      </c>
      <c r="B23" s="5" t="n">
        <v>-152</v>
      </c>
      <c r="C23" s="5" t="n">
        <v>-435</v>
      </c>
    </row>
    <row r="24" spans="1:3">
      <c r="A24" s="4" t="s">
        <v>162</v>
      </c>
      <c r="B24" s="5" t="n">
        <v>212458</v>
      </c>
      <c r="C24" s="5" t="n">
        <v>107683</v>
      </c>
    </row>
    <row r="25" spans="1:3">
      <c r="A25" s="3" t="s">
        <v>163</v>
      </c>
    </row>
    <row r="26" spans="1:3">
      <c r="A26" s="4" t="s">
        <v>164</v>
      </c>
      <c r="B26" s="5" t="n">
        <v>-131793</v>
      </c>
      <c r="C26" s="5" t="n">
        <v>-62336</v>
      </c>
    </row>
    <row r="27" spans="1:3">
      <c r="A27" s="4" t="s">
        <v>165</v>
      </c>
      <c r="B27" s="5" t="n">
        <v>283</v>
      </c>
      <c r="C27" s="5" t="n">
        <v>810</v>
      </c>
    </row>
    <row r="28" spans="1:3">
      <c r="A28" s="4" t="s">
        <v>166</v>
      </c>
      <c r="B28" s="5" t="n">
        <v>-131510</v>
      </c>
      <c r="C28" s="5" t="n">
        <v>-61526</v>
      </c>
    </row>
    <row r="29" spans="1:3">
      <c r="A29" s="3" t="s">
        <v>167</v>
      </c>
    </row>
    <row r="30" spans="1:3">
      <c r="A30" s="4" t="s">
        <v>168</v>
      </c>
      <c r="B30" s="5" t="n">
        <v>12620</v>
      </c>
      <c r="C30" s="5" t="n">
        <v>1229</v>
      </c>
    </row>
    <row r="31" spans="1:3">
      <c r="A31" s="4" t="s">
        <v>169</v>
      </c>
      <c r="B31" s="5" t="n">
        <v>101354</v>
      </c>
      <c r="C31" s="5" t="n">
        <v>2</v>
      </c>
    </row>
    <row r="32" spans="1:3">
      <c r="A32" s="4" t="s">
        <v>170</v>
      </c>
      <c r="B32" s="5" t="n">
        <v>-88734</v>
      </c>
      <c r="C32" s="5" t="n">
        <v>1227</v>
      </c>
    </row>
    <row r="33" spans="1:3">
      <c r="A33" s="4" t="s">
        <v>171</v>
      </c>
      <c r="B33" s="5" t="n">
        <v>2569</v>
      </c>
      <c r="C33" s="5" t="n">
        <v>-1595</v>
      </c>
    </row>
    <row r="34" spans="1:3">
      <c r="A34" s="4" t="s">
        <v>172</v>
      </c>
      <c r="B34" s="5" t="n">
        <v>-5217</v>
      </c>
      <c r="C34" s="5" t="n">
        <v>45789</v>
      </c>
    </row>
    <row r="35" spans="1:3">
      <c r="A35" s="4" t="s">
        <v>173</v>
      </c>
      <c r="B35" s="5" t="n">
        <v>186319</v>
      </c>
      <c r="C35" s="5" t="n">
        <v>274520</v>
      </c>
    </row>
    <row r="36" spans="1:3">
      <c r="A36" s="4" t="s">
        <v>174</v>
      </c>
      <c r="B36" s="5" t="n">
        <v>181102</v>
      </c>
      <c r="C36" s="5" t="n">
        <v>320309</v>
      </c>
    </row>
    <row r="37" spans="1:3">
      <c r="A37" s="3" t="s">
        <v>175</v>
      </c>
    </row>
    <row r="38" spans="1:3">
      <c r="A38" s="4" t="s">
        <v>176</v>
      </c>
      <c r="B38" s="6" t="n">
        <v>7465</v>
      </c>
      <c r="C38" s="6" t="n">
        <v>60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5:50:46Z</dcterms:created>
  <dcterms:modified xmlns:dcterms="http://purl.org/dc/terms/" xmlns:xsi="http://www.w3.org/2001/XMLSchema-instance" xsi:type="dcterms:W3CDTF">2019-11-25T15:50:46Z</dcterms:modified>
</cp:coreProperties>
</file>